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DENSED CONSOLIDATED STATEMEN" sheetId="6" state="visible" r:id="rId6"/>
    <sheet xmlns:r="http://schemas.openxmlformats.org/officeDocument/2006/relationships" name="Basis of Presentation and Conso" sheetId="7" state="visible" r:id="rId7"/>
    <sheet xmlns:r="http://schemas.openxmlformats.org/officeDocument/2006/relationships" name="Nature of Business" sheetId="8" state="visible" r:id="rId8"/>
    <sheet xmlns:r="http://schemas.openxmlformats.org/officeDocument/2006/relationships" name="Summary of Selected Significant" sheetId="9" state="visible" r:id="rId9"/>
    <sheet xmlns:r="http://schemas.openxmlformats.org/officeDocument/2006/relationships" name="Commitments and Contingencies" sheetId="10" state="visible" r:id="rId10"/>
    <sheet xmlns:r="http://schemas.openxmlformats.org/officeDocument/2006/relationships" name="Acquisition and Purchase Price " sheetId="11" state="visible" r:id="rId11"/>
    <sheet xmlns:r="http://schemas.openxmlformats.org/officeDocument/2006/relationships" name="Acquisition and Purchase Pric12" sheetId="12" state="visible" r:id="rId12"/>
    <sheet xmlns:r="http://schemas.openxmlformats.org/officeDocument/2006/relationships" name="Segment Information" sheetId="13" state="visible" r:id="rId13"/>
    <sheet xmlns:r="http://schemas.openxmlformats.org/officeDocument/2006/relationships" name="Summary of Selected Significa14" sheetId="14" state="visible" r:id="rId14"/>
    <sheet xmlns:r="http://schemas.openxmlformats.org/officeDocument/2006/relationships" name="Summary of Selected Significa15" sheetId="15" state="visible" r:id="rId15"/>
    <sheet xmlns:r="http://schemas.openxmlformats.org/officeDocument/2006/relationships" name="Commitments and Contingencies (" sheetId="16" state="visible" r:id="rId16"/>
    <sheet xmlns:r="http://schemas.openxmlformats.org/officeDocument/2006/relationships" name="Acquisition and Purchase Pric17" sheetId="17" state="visible" r:id="rId17"/>
    <sheet xmlns:r="http://schemas.openxmlformats.org/officeDocument/2006/relationships" name="Acquisition and Purchase Pric18" sheetId="18" state="visible" r:id="rId18"/>
    <sheet xmlns:r="http://schemas.openxmlformats.org/officeDocument/2006/relationships" name="Segment Information (Tables)" sheetId="19" state="visible" r:id="rId19"/>
    <sheet xmlns:r="http://schemas.openxmlformats.org/officeDocument/2006/relationships" name="Basis of Presentation and Con20" sheetId="20" state="visible" r:id="rId20"/>
    <sheet xmlns:r="http://schemas.openxmlformats.org/officeDocument/2006/relationships" name="Nature of Business (Details)" sheetId="21" state="visible" r:id="rId21"/>
    <sheet xmlns:r="http://schemas.openxmlformats.org/officeDocument/2006/relationships" name="Summary of Significant Accounti" sheetId="22" state="visible" r:id="rId22"/>
    <sheet xmlns:r="http://schemas.openxmlformats.org/officeDocument/2006/relationships" name="Summary of Selected Significa23" sheetId="23" state="visible" r:id="rId23"/>
    <sheet xmlns:r="http://schemas.openxmlformats.org/officeDocument/2006/relationships" name="Summary of Significant Accoun24" sheetId="24" state="visible" r:id="rId24"/>
    <sheet xmlns:r="http://schemas.openxmlformats.org/officeDocument/2006/relationships" name="Summary of Selected Significa25" sheetId="25" state="visible" r:id="rId25"/>
    <sheet xmlns:r="http://schemas.openxmlformats.org/officeDocument/2006/relationships" name="Summary of Significant Accoun26" sheetId="26" state="visible" r:id="rId26"/>
    <sheet xmlns:r="http://schemas.openxmlformats.org/officeDocument/2006/relationships" name="Commitments and Contingencies -" sheetId="27" state="visible" r:id="rId27"/>
    <sheet xmlns:r="http://schemas.openxmlformats.org/officeDocument/2006/relationships" name="Commitments and Contingencies28" sheetId="28" state="visible" r:id="rId28"/>
    <sheet xmlns:r="http://schemas.openxmlformats.org/officeDocument/2006/relationships" name="Commitments and Contingencies29" sheetId="29" state="visible" r:id="rId29"/>
    <sheet xmlns:r="http://schemas.openxmlformats.org/officeDocument/2006/relationships" name="Commitments and Contingencies30" sheetId="30" state="visible" r:id="rId30"/>
    <sheet xmlns:r="http://schemas.openxmlformats.org/officeDocument/2006/relationships" name="Acquisition and Purchase Pric31" sheetId="31" state="visible" r:id="rId31"/>
    <sheet xmlns:r="http://schemas.openxmlformats.org/officeDocument/2006/relationships" name="Acquisition and Purchase Pric32" sheetId="32" state="visible" r:id="rId32"/>
    <sheet xmlns:r="http://schemas.openxmlformats.org/officeDocument/2006/relationships" name="Segment Information (Details)" sheetId="33" state="visible" r:id="rId33"/>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17</t>
  </si>
  <si>
    <t>May 09, 2017</t>
  </si>
  <si>
    <t>Document and Entity Information</t>
  </si>
  <si>
    <t>Entity Registrant Name</t>
  </si>
  <si>
    <t>TRANS WORLD CORP</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1</t>
  </si>
  <si>
    <t>CONSOLIDATED BALANCE SHEETS - USD ($) $ in Thousands</t>
  </si>
  <si>
    <t>Dec. 31, 2016</t>
  </si>
  <si>
    <t>CURRENT ASSETS:</t>
  </si>
  <si>
    <t>Cash and cash equivalents</t>
  </si>
  <si>
    <t>Prepaid expenses</t>
  </si>
  <si>
    <t>Loan receivable</t>
  </si>
  <si>
    <t>Other current assets</t>
  </si>
  <si>
    <t>Total current assets</t>
  </si>
  <si>
    <t>PROPERTY AND EQUIPMENT, net</t>
  </si>
  <si>
    <t>OTHER ASSETS:</t>
  </si>
  <si>
    <t>Goodwill</t>
  </si>
  <si>
    <t>Deferred tax assets</t>
  </si>
  <si>
    <t>Deposits and other assets</t>
  </si>
  <si>
    <t>Total other assets</t>
  </si>
  <si>
    <t>TOTAL ASSETS</t>
  </si>
  <si>
    <t>CURRENT LIABILITIES:</t>
  </si>
  <si>
    <t>Long-term debt, current maturities</t>
  </si>
  <si>
    <t>Accounts payable</t>
  </si>
  <si>
    <t>Czech gaming tax accrual</t>
  </si>
  <si>
    <t>Foreign income tax accrual</t>
  </si>
  <si>
    <t>Accrued expenses and other current liabilities</t>
  </si>
  <si>
    <t>Total current liabilities</t>
  </si>
  <si>
    <t>LONG-TERM LIABILITIES:</t>
  </si>
  <si>
    <t>Long-term debt, less current maturities</t>
  </si>
  <si>
    <t>Total long-term liabilities</t>
  </si>
  <si>
    <t>STOCKHOLDERS' EQUITY:</t>
  </si>
  <si>
    <t>Common stock, $.001 par value, 20,000,000 shares authorized, 8,879,011 shares in 2017 and 8,854,011 shares in 2016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 USD ($) $ in Thousands</t>
  </si>
  <si>
    <t>Mar. 31, 2016</t>
  </si>
  <si>
    <t>CONSOLIDATED STATEMENTS OF INCOME AND COMPREHENSIVE INCOME (LOSS)</t>
  </si>
  <si>
    <t>Gaming</t>
  </si>
  <si>
    <t>Rooms</t>
  </si>
  <si>
    <t>Food and beverage</t>
  </si>
  <si>
    <t>Other</t>
  </si>
  <si>
    <t>Revenues, Total</t>
  </si>
  <si>
    <t>COSTS AND EXPENSES:</t>
  </si>
  <si>
    <t>Depreciation and amortization</t>
  </si>
  <si>
    <t>Selling, general and administrative</t>
  </si>
  <si>
    <t>TOTAL OPERATING EXPENSES</t>
  </si>
  <si>
    <t>INCOME FROM OPERATIONS, before other expenses and foreign income taxes</t>
  </si>
  <si>
    <t>OTHER EXPENSES:</t>
  </si>
  <si>
    <t>Interest expense</t>
  </si>
  <si>
    <t>INCOME BEFORE INCOME TAXES</t>
  </si>
  <si>
    <t>INCOME TAX EXPENSE</t>
  </si>
  <si>
    <t>NET INCOME</t>
  </si>
  <si>
    <t>Other comprehensive income (loss), foreign currency translation adjustments, net of tax of $0</t>
  </si>
  <si>
    <t>COMPREHENSIVE INCOME</t>
  </si>
  <si>
    <t>WEIGHTED AVERAGE COMMON SHARES OUTSTANDING:</t>
  </si>
  <si>
    <t>Basic (in shares)</t>
  </si>
  <si>
    <t>Diluted (in shares)</t>
  </si>
  <si>
    <t>EARNINGS PER COMMON SHARE:</t>
  </si>
  <si>
    <t>Basic (in dollars per share)</t>
  </si>
  <si>
    <t>Diluted (in dollars per share)</t>
  </si>
  <si>
    <t>CONSOLIDATED STATEMENTS OF INCOME AND COMPREHENSIVE INCOME (Parenthetical) - USD ($) $ in Thousands</t>
  </si>
  <si>
    <t>Other Comprehensive Income (Loss), Foreign Currency Translation Adjustment, Tax</t>
  </si>
  <si>
    <t>CONDENSED CONSOLIDATED STATEMENTS OF CASH FLOWS. € in Thousands, $ in Thousands</t>
  </si>
  <si>
    <t>Mar. 31, 2017USD ($)</t>
  </si>
  <si>
    <t>Mar. 31, 2016USD ($)</t>
  </si>
  <si>
    <t>CASH FLOWS FROM OPERATING ACTIVITIES:</t>
  </si>
  <si>
    <t>Net income</t>
  </si>
  <si>
    <t>Adjustments to reconcile net income to net cash provided by (used in) operating activities:</t>
  </si>
  <si>
    <t>(Gain) Loss from assets disposal</t>
  </si>
  <si>
    <t>Stock option expense</t>
  </si>
  <si>
    <t>Restricted stock issuance</t>
  </si>
  <si>
    <t>Deferred board fees</t>
  </si>
  <si>
    <t>Changes in operating assets and liabilities:</t>
  </si>
  <si>
    <t>Accrued expenses and other liabilities</t>
  </si>
  <si>
    <t>NET CASH PROVIDED BY (USED IN) OPERATING ACTIVITIES</t>
  </si>
  <si>
    <t>CASH FLOWS FROM INVESTING ACTIVITIES:</t>
  </si>
  <si>
    <t>Purchases of property and equipment</t>
  </si>
  <si>
    <t>Acquisition of Hotel Donauwelle</t>
  </si>
  <si>
    <t>Proceeds from sale of assets</t>
  </si>
  <si>
    <t>NET CASH USED IN INVESTING ACTIVITIES</t>
  </si>
  <si>
    <t>CASH FLOWS FROM FINANCING ACTIVITIES:</t>
  </si>
  <si>
    <t>Proceeds from loan receivables</t>
  </si>
  <si>
    <t>Principal payments on Hotel Freizeit Auefeld's seller loans</t>
  </si>
  <si>
    <t>Principal payments on bank loans</t>
  </si>
  <si>
    <t>NET CASH PROVIDED BY (USED IN) FINANCING ACTIVITIES</t>
  </si>
  <si>
    <t>EFFECT OF EXCHANGE RATE CHANGES ON CASH AND CASH EQUIVALENTS</t>
  </si>
  <si>
    <t>NET (DECREASE) INCREASE IN CASH AND CASH EQUIVALENTS</t>
  </si>
  <si>
    <t>CASH AND CASH EQUIVALENTS:</t>
  </si>
  <si>
    <t>Beginning of period</t>
  </si>
  <si>
    <t>End of period</t>
  </si>
  <si>
    <t>SUPPLEMENTAL DISCLOSURES OF CASH FLOW INFORMATION:</t>
  </si>
  <si>
    <t>Cash paid during the period for interest</t>
  </si>
  <si>
    <t>Cash paid during the period for income taxes</t>
  </si>
  <si>
    <t>SUPPLEMENTAL SCHEDULE OF NON-CASH INVESTING AND FINANCING ACTIVITIES:</t>
  </si>
  <si>
    <t>Deferred compensation to be paid in common stock</t>
  </si>
  <si>
    <t>Purchase price of Hotel Donauwelle</t>
  </si>
  <si>
    <t>Assumption of Erste Bank loan for Hotel Donauwelle</t>
  </si>
  <si>
    <t>Basis of Presentation and Consolidation</t>
  </si>
  <si>
    <t>1.
The accompanying unaudited consolidated interim financial statements of Trans World Corporation and Subsidiaries (collectively, the “Company,” “TWC,” “we,” “our” or “us”) as of March 31, 2017 and December 31, 2016 and for the three months ended March 31, 2017 and 2016 are presented in conformity with accounting principles generally accepted in the United States of America (“US GAAP” or “GAAP”), and pursuant to the accounting and disclosure rules and regulations of the Securities and Exchange Commission (the “SEC”) and Regulation S-X. Pursuant to these instructions, certain financial information and footnote disclosures normally included in such consolidated financial statements have been condensed or omitted. In presenting the consolidated interim financial statements, management makes estimates and assumptions that affect the amounts reported and related disclosures. Estimates by their nature are based on judgment and available information. Accordingly, actual results could differ from those estimates. All intercompany balances and transactions have been eliminated in consolidation.
These unaudited consolidated interim financial statements should be read in conjunction with the audited consolidated financial statements and notes thereto, together with management’s discussion and analysis, contained in the Company’s Annual Report on Form 10-K for the year ended December 31, 2016. The results of operations for the three months ended March 31, 2017 are not necessarily indicative of the results that may occur for the year ending December 31, 2017.
The consolidated balance sheet as of December 31, 2016 was derived from the Company’s audited consolidated financial statements but does not include all disclosures required by US GAAP.
The functional currency of the Company’s Czech subsidiaries is the local Czech koruna (“CZK” or “Kč”) and the local currency of the German subsidiary is the euro currency (“EUR” or “€”). However, as our primary reporting wholly-owned subsidiary, Trans World Hotels &amp; Entertainment a.s. (“TWH&amp;E”), is a Czech entity, all revenues and expenses, regardless of sources of origin, are recognized in CZK. In the case of the three German hotels, which are owned by TWH&amp;E through its wholly-owned German subsidiary, Trans World Hotels Germany GmbH (“TWHG”) and its Austrian hotel, which is owned by TWH&amp;E and TWHG, all EUR revenues and expenses are translated into the Czech currency, then all amounts are translated to United States dollars (“USD” or “$”) for reporting purposes.
All monetary amounts set forth in these financial statements are in USD and in thousands unless otherwise stated herein.</t>
  </si>
  <si>
    <t>Nature of Business</t>
  </si>
  <si>
    <t>Basis of Presentation and Consolidation (Details</t>
  </si>
  <si>
    <t>2.
Trans World Corporation, a Nevada corporation, and Subsidiaries are primarily engaged in the gambling business in the Czech Republic (“Czechia”) and in the hospitality business in Germany (“DE”).
The Company owns and operates three casinos in Czechia, all under the registered brand American Chance Casinos (“ACC”). The Ceska casino (“Ceska”), located in the town of Ceska Kubice, in the western part of Czechia, close to the German border, currently has 14 gaming tables and 118 slot machines. The Route 55 casino (“Route 55”), located in Dolni Dvoriste, in the southern part of Czechia, close to the Austrian border, currently has 23 gaming tables and 190 slot machines. The Route 59 casino (“Route 59”) is located in Hate, near Znojmo, also in the southern part of Czechia, close to the Austrian border, and currently has 25 gaming tables and 190 slot machines.
In addition to the above gaming operations, TWC also owns and operates a 79-room (two of which were added on March 20, 2017), four-star deluxe hotel, the Hotel Savannah, which is physically connected to its Route 59 casino, and owns a full-service spa, the “Spa at Savannah” (the “Spa”), which is operated by an independent contractor and is attached to the hotel. The hotel features eight banquet halls for meetings and special events as well as a full-service restaurant and bar. Hotel Savannah and the three aforementioned casinos are part of the Company’s casino segment. (See Note 7 below).
TWC also owns and operates three German hotels and one Austrian hotel, which comprise the Company’s hotel segment. The Hotel Columbus, a four-star 117-room hotel (the “Hotel Columbus”) is located in Seligenstadt, near Frankfurt, Germany. The Hotel Columbus features five meeting rooms, a restaurant and separate breakfast room, each with its own kitchen, two bars, a 32-space parking garage and 43 surface lot parking places, including a satellite parking area located across the street from the Hotel. The second hotel, Hotel Freizeit Auefeld, is a 93-room four-star hotel with extensive meeting space and recreational amenities located in Hannoversch Münden (“Hann. Münden”), Germany. The hotel features three food and beverage outlets, ten meeting rooms, an adjoining 13,000 square foot event hall, and an adjoining tennis complex with four indoor courts, several additional recreation areas, and an independent townhouse comprised of one four-room and one six-room apartment. The third hotel, Hotel Kranichhöhe, acquired on December 21, 2016, is a 107-room hotel with extensive meeting space and recreational amenities located in Much, Germany. The assets acquired include: the hotel building and its contents; three food and beverage outlets; 18 meeting rooms; a wellness center and spa; a fitness center with an indoor swimming pool; an adjoining tennis complex with two indoor courts and two outdoor courts; and a beach volleyball court.
On March 1, 2017, TWC acquired 100% of the shares of Hotel Donauwelle Betriebsgesellschaft M.B.H, which owns a four-star business hotel located in Linz, Austria. The hotel is situated on the banks of the Danube River in Linz, approximately 35 minutes driving time from our Route 55 Casino. The assets acquired include the ground lease rights through March 2062 on the plot upon which the hotel building stands, and the building contents. The hotel features 176 rooms, six meeting/banquet rooms, a 120-seat restaurant, a 40-seat bar, a 100-seat terrace, and a spa and gym room. The hotel is currently under management contract with Steigenberger Hotels AG until September 30, 2017, when the management contract expires. TWC intends to rename the hotel as “Hotel Donauwelle” (herein referred to as the “Hotel Donauwelle”) on October 1, 2017.</t>
  </si>
  <si>
    <t>Summary of Selected Significant Accounting Policies</t>
  </si>
  <si>
    <t>Summary of Significant Accounting Policies</t>
  </si>
  <si>
    <t>3.
(a) Cash and Cash Equivalents - Cash and cash equivalents are comprised of cash on hand, current balances with foreign and domestic banks and similar institutions, and term deposits of three months or less with banks and similar institutions. The carrying amounts of cash at banks and on hand and term bank deposits approximate their fair values.
(b) Revenue Recognition - Casino revenue is defined as the net win from gaming activities, which is the difference between gaming wagers and the amount paid out to wagering patrons, and is recognized on the day it is earned. Revenues generated from other services, which include room rentals, sales of food, beverage, cigarettes, spa services, and casino logo merchandise, are recognized at the time the related services are performed or goods sold. Room revenue from the hotel and casino segments represented 10.3% and 6.4% of consolidated total revenue for the three months ended March 31, 2017 and 2016, respectively. Food and beverage (“F&amp;B”) revenues from the hotel and casino segments represented approximately 8.7% and 5.2% of consolidated total revenue for the three months ended March 31, 2017 and 2016, respectively.
(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which ends a year after the date of acquisition. At March 31, 2017, TWC has reviewed the measurement procedures used in valuing the assets acquired and liabilities assumed for Hotel Kranichhöhe and determined that all assets and liabilities have been correctly identified and recognized. The estimated fair values of assets acquired and liabilities assumed for Hotel Donauwelle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no later than the first quarter of 2018.
(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7 below.
(e) Earnings per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restricted stock, and deferred compensation stock. As of March 31, 2017, the Company’s Common Stock equivalents include 665,000 unexercised stock options, 25,000 shares of restricted stock, and 714,549 shares issuable under the Company’s Deferred Compensation Plan. As of March 31, 2016, the Common Stock equivalents included 635,000 unexercised stock options, 75,000 shares of restricted stock, and 609,298 deferred compensation shares. These shares for the respective years were included in the computation of diluted earnings per common share, if such unexercised stock options, restricted stock, and deferred compensation stock were “in-the-money,” regardless of vesting.
The Company has not paid dividends on its Common Stock since inception and has no current plans to do so.
A table illustrating the calculation of basic earnings per share and diluted earnings per share, based on the treasury stock method, is presented below:
For the Three Months Ended
March 31,
2017
2016
(Unaudited)
(Unaudited)
Basic earnings per share:
Net income
$
594
$
1,006
Weighted average common shares
8,859,289
8,829,011
Basic earnings per share
$
0.07
$
0.11
Diluted earnings per share:
Net income
$
594
$
1,006
Weighted average common shares
8,859,289
8,829,011
Addition due to the effect of dilutive securities using the treasury stock method:
Stock options
315,275
562
Stock issuable under the Deferred Compensation Plan
714,549
609,298
Dilutive potential common shares
9,889,113
9,438,871
Diluted earnings per share
$
0.06
$
0.11
(f) Goodwill - Goodwill represents the excess of the cost of the Company’s subsidiaries over the fair value of their net assets at the date of acquisition. In Czechia, this consisted of the Ceska casino and a parcel of land in Hate (upon a portion of which the Route 59 Casino and Hotel Savannah are situated). In Germany, it consists of the Hotel Freizeit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TWC allocates its Czech goodwill over two geographical reporting units, which are components of the casino segment, and are classified as the “Pilsen reporting unit” (“PRU”), which consists of the Ceska casino, and the “South Moravia reporting unit” (“SMRU”), which consists of the land in Hate. The German goodwill is derived from the Hotel Freizeit Auefeld, and is represented by the “Lower Saxony reporting unit” (“LSRU”). There were no indicators of impairment present during the first quarter of 2017 for the Czech reporting units, nor for the Hotel Freizeit Auefeld; therefore, TWC determined that there was no impairment of goodwill at March 31, 2017.
Changes to goodwill during the periods presented are strictly related to the fluctuation in foreign currency exchange rates. See Note 3(i) below.
(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At March 31, 2017 and December 31, 2016, property and equipment consisted of the following:
As of
As of
March 31, 2017
December 31, 2016
(Unaudited)
Land
$
4,644
$
4,576
Building and leasehold improvements
41,977
37,580
Furniture, fixtures and other equipment
15,174
13,295
61,795
55,451
Less accumulated depreciation and amortization
(14,616)
(13,927)
$
47,179
$
41,524
(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three months ending March 31, 2017 and 2016.
(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Statement of income accounts are translated by applying monthly averages of daily exchange rates on the respective monthly local statement of operations accounts for the period.
The impact of foreign currency translation on goodwill is presented below:
Goodwill
Casino Segment
Hotel Segment
Total
Pilsen
South-Moravia
Lower Saxony
As of March 31, 2017 (in thousands, except FX)
reporting unit
reporting unit
reporting unit
Balance in USD ($)
$
3,042
(1)
$
537
(1)
$
131
$
3,710
Balance in EUR (€)
€
119
€
119
Foreign Exchange Rate ($ to Kč or € to Kč) ("FX")
33.883
33.883
27.245
Balance in CZK (Kč)
Kč
103,072
(2)
Kč
18,195
(2)
Kč
3,242
(3)
Kč
124,509
Applicable FX (4)
25.282
25.282
25.282
Balance as of March 31, 2017
$
4,077
$
720
$
128
$
4,925
Net cumulative change to goodwill due to foreign currency translation
$
1,035
$
183
$
(3)
$
1,215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0.
(3)
EUR balance translated to CZK at June 1, 2015, the date of acquisition of the Hotel Freizeit Auefeld, with the date of acquisition CZK to EUR FX rate of 27.2450.
(4)
Czech central bank foreign exchange rates at March 31, 2017, taken from www.CNB.CZ.
(j) Stock-based Compensation - The Company accounts for stock options using the modified prospective method in accordance with accounting and disclosure requirements for 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51 and $41 for the three months ended March 31, 2017 and 2016, respectively, and is included in selling, general and administrative expenses in the consolidated statements of income.
(k) Comprehensive Income – The Company complies with requirements for reporting comprehensive income. Those requirements establish rules for reporting and display of comprehensive income and loss and their components. Except for the Company’s change in the foreign currency translation adjustments to be included in other comprehensive income, there were no other components of the Company’s comprehensive income for the three months ended March 31, 2017 and 2016.
(l) Czech Gaming Taxes –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took effect on January 1, 2017, raised the gaming tax rate on technical game (i.e. slot machine or electromechanical roulette or dice) revenues to the greater of a “minimum tax” or 35%, and eliminated the per diem fixed fee of Kč 80 (approximately $3.20)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364).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ed unchanged at 23%. Further, the 2017 Gambling Tax Act modified the tax revenue allocation between the federal government and local municipalities. A summary table of the 2017 Gambling Tax Act is shown below. The gaming taxes are summarized in the following tables (all monetary figures in the immediate three tables below are in actual amounts, not in thousands):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64).
Net Income
No change from the 19% corporate income tax noted below.
Prior to the effective date of the Gambling Tax Act, the Company was subject to the following tax regime:
2016 Gaming Tax Amendment
(in actual amounts)
(Effective from January 1, 2016 to December 3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20) per slot machine (allocated to the federal government).
Net Income
No change from the 19% corporate income tax noted below.
Gaming taxes are required by law to be paid quarterly, by the 25th day following the end of a quarter. TWC was current on all of its Czech gaming tax payments at March 31, 2017 and through the date of this report.
TWC’s gaming-related taxes and fees, which are recognized in the cost of revenues, for the three months ended March 31, 2017 and 2016 are summarized in the following table:
(amounts in thousands)
For the Three Months Ended
2017
2016
(Unaudited)
(Unaudited)
Gaming revenues (excluding ancillary revenues)
$
10,528
$
10,351
Gaming taxes and fees
3,357
2,855
Gaming taxes and fees as % of above gaming revenues
31.89
%
27.58
%
In conformity with the European Union (“EU”) taxation legislation, Czechia’s value added tax (“VAT”) has gradually increased from 5%, when that country joined the EU in 2004, to 21%, the effective rate since 2013. Unlike in other industries, VATs are not recoverable for gaming operations. The recoverable VAT under the Company’s hotel segment was not material for the three months ended March 31, 2017 and 2016, respectively.
The 2017 Gambling Act introduced many new changes, requirements and conditions, some taking effect on the date of enactment, some on January 1, 2017 and certain provisions taking effect upon the renewal of the casino operator’s gambling licenses. Although TWC’s 10-year gambling license expires in September 2018, and its slot operating one-year license expires at the end of 2017, the Company has begun to take steps to conform to these requirements for when it applies for its slot and other technical game license, which is due to expire at the end of 2017.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tem 2. “Management Discussion and Analysis of Financial Condition and Results of Operations” below.
(m)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three months ended March 31, 2017 and 2016. However, management’s conclusions regarding this policy may be subject to review and adjustment at a later date based on factors including, but not limited to, on-going analyses of and changes to tax laws, regulations and interpretations thereof. The Company is subject to income tax examinations by major taxing authorities for all tax years since 2013.
The Company incurred an estimated foreign income tax expense of $334 and $471 for the three months ended March 31, 2017 and 2016, respectively. There were no income tax liabilities from the hotel segment, due to an aggregate net loss in that segment. TWC does not anticipate any U.S. income tax liability for 2017.
Czechia has an applicable corporate income tax of 19%, while Germany and Austria has an applicable corporate income tax rate of 30% and 25%, respectively. Estimated Czech and German corporate income tax payments are required to be paid quarterly. TWC was current on all of its tax reporting and payments at March 31, 2017 and through the date of this report.
(n) Recent Accounting Pronouncements  In May 2014, the FASB issued guidance on recognizing revenue from contracts with customers. The guidance clarifies the principles for recognizing revenue and establishes a common revenue standard for US GAAP and International Financial Reporting Standards. This guidance is effective for fiscal years, and interim periods within those years, beginning after December 15, 2017. Early adoption is not permitted. Retrospective application is required. The Company is currently evaluating the impact of adopting and does not expect the standard to have any material impact on its consolidated financial statements.
In June 2014, the FASB issued guidance on stock compensation that requires that a performance target that affects vesting and that could be achieved after the requisite service period be treated as a performance condition. As such, the performance target should not be reflected in estimating the grant date fair value of the award. The guidance is effective for annual reporting periods beginning after December 31, 2015, with early adoption permitted.
In August 2014, the FASB issued guidance on the presentation of financial statements for a going concern. The aim is to provide guidance on management’s responsibility to evaluate whether there is substantial doubt about a company’s ability to continue as a going concern and to provide related footnote disclosures. This guidance is effective for fiscal years ending after December 15, 2016, and annual and interim periods thereafter. The Company’s adoption of this standard did not have a material impact on the Company’s consolidated financial statement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For public companies, the new guidance is effective for financial statements issued for fiscal years beginning after December 15, 2015 (including interim periods within those fiscal years), and is required to be applied on a retrospective basis. The impact of the adoption did not have an effect on the Company’s consolidated financial statements.
In September 2015, the FASB issued updated guidance on business combinations. US GAAP required that during the measurement period, the acquirer retrospectively adjust the provisional amounts recognized at the acquisition date with a corresponding adjustment to goodwill.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cquirer also must revise comparative information for prior periods presented in financial statements as needed, including revising depreciation, amortization, or other income effects as a result of changes made to provisional amounts. To simplify the accounting for adjustments made to provisional amounts recognized in a business combination, this update eliminates the requirement to retrospectively account for those adjustments. For public companies, the updated guidance is effective for financial statements issued for fiscal years beginning after December 15, 2015. This update should be applied prospectively to adjustments to provisional amounts that occur after the effective date of this update with earlier application permitted for financial statements that have not been issued. The Company adopted this guidance in 2016, which did not have any material impact on its consolidated financial statements.
In November 2015, the FASB issued updated guidance on income taxes. Current US GAAP requires an entity to separate deferred income tax liabilities and assets into current and noncurrent amounts in a classified statement of financial position. To simplify the presentation of deferred income taxes, this update requires that deferred tax liabilities and assets be classified as noncurrent in a classified statement of financial position. The current requirement that deferred tax liabilities and assets of a tax-paying component of an entity be offset by taxing jurisdiction and presented as a single amount is not affected by this update. For public companies, the updated guidance is effective for financial statements issued for annual periods beginning after December 15, 2016. The adoption of this guidance is reflected in the Company’s consolidated financial statements.
In February 2016, the FASB
In March 2016, the FASB issued updated guidance, as part of its Simplification Initiative, which covers several aspects of the accounting for share-based payment transactions, including the income tax consequences, classification of awards as either equity or liabilities, and classification on the statement of cash flows. For public business entities, the amendments in this updated guidanc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reflected in the Company’s consolidated financial statements.
In January 2017, the FASB issued updated guidance (the “Updat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e current implementation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updated guidance provides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updated guidance narrows the definition of the term output so that the term is consistent with how outputs are described in another guidance regarding revenue from contracts with customers. Public business entities should apply the amendments in this Update to annual periods beginning after December 15, 2017, including interim periods within those periods. This updated guidance should be applied prospectively on or after the effective date. No disclosures are required at transition. The Company is currently evaluating the impact of adopting and does not expect the standard to have any material impact on its consolidated financial statements.
In January 2017, the FASB issued updated guidance to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must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n entity should apply this updated guidance in this update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update. A public business entity that is an SEC filer should adopt this updated guidance for its annual or any interim goodwill impairment tests in fiscal years beginning after December 15, 2019. Early adoption is permitted for interim or annual goodwill impairment tests performed on testing dates after January 1, 2017. The Company has not adopted this updated guidance for 2017 and is currently evaluating the impact of adopting this standard.</t>
  </si>
  <si>
    <t>Commitments and Contingencies</t>
  </si>
  <si>
    <t>4.
Lease Obligations - The Company is obligated under one operating lease, averaging approximately $100 per year, with a 2.0% annual rent escalation, for its U.S. corporate office space, expiring in March 2020. Additionally, TWC is also obligated to pay three operating leases: (i) a remaining 67-year ground lease, ending March 2084, in connection with the Hotel Freizeit Auefeld, that has an annual lease payment of €26, or approximately $28; (ii) a 45-year ground lease ending March 2062, in connection with recently acquired Hotel Donauwelle, that has an annual lease payment of €184, or approximately $197; and (iii) employee housing leases, averaging approximately CZK 1,260, or $50, per year. Future aggregate minimum annual rental payments under these leases for the next five years are as follows:
Twelve Months Ending March 31,
2018
$
379
2019
$
335
2020
$
264
2021
$
242
2022
$
247
The Company is also obligated under a number of five-year, video slot machine equipment operating leases, the projected costs of which are not included in the table above due to fluctuating inventory, expiring over staggered years, which provide for a monthly fixed rental fee per slot machine, and an option for replacement with different/newer machines during the term of the lease. In the first quarter of 2017, the Company’s slot machine equipment lease expense was $605 versus $588 in the comparable quarter in 2016. All slot leases can be terminated at any time, subject to an early-termination penalty equal to three-month lease payments for each terminated slot machine lease.
Employment Agreements - The Company’s employment agreement with its Chief Executive Officer (“CEO”), Mr. Rami S. Ramadan, absent the intervention of either party by September 30th of each year, renewed automatically for another calendar year, currently ending on December 31, 2017. In addition to a perpetually renewable employment term of one year absent the intervention of either party, the agreement provides for annual compensation, plus participation in the Company’s benefits programs and equity incentive plans. Annual compensation of $450 will be paid in 2017, pursuant to the evergreen renewal terms of said employment agreement, excluding any bonus awards that were earned in 2017 but payable in 2018 or may be or have been granted in 2017 at the discretion of TWC’s Board of Directors (the “Board”). As of March 31, 2017, the Company is contractually obligated to pay an aggregate of approximately $338, which represents the annual base salary for the remaining nine months of 2017.
On November 11, 2014, the Board of Director’s Compensation Committee approved an amendment (the “Amendment”) to the Amended and Restated Employment Agreement dated November 18, 2008 for Mr. Ramadan. The Amendment provides that if, within 120 days prior to, or twenty-four months after a Change of Control (as defined in the Employment Agreement), (i) Mr. Ramadan is terminated by the Company other than for cause (and not due to his death or disability), or (ii) he provides the Company with written notice of his Voluntary Termination for Good Reason (as defined in the Employment Agreement), or (iii) he is in the employ of the Company on the closing date of a Change in Control of the Company, then the Company will pay to him: (A) an amount equal to two times his Base Salary (as defined in the Employment Agreement) as of the date of termination; and, (B) any accrued but unpaid (1) base salary; (2) sick pay; (3) vacation pay; and (4) health insurance benefits as described in the Employment Agreement for the period ending on the earlier of: (x) the date Mr. Ramadan obtains subsequent employment where medical insurance coverage is available to him, or (y) two years after the date of termination or Change in Control, as applicable. If the above benefits are paid to him as a result of (iii) above, they cannot be paid to him again as a result of either (i) or (ii), above, for the same Change in Control event. The Amendment also includes a description of what actions TWC and Mr. Ramadan will take in the event that the aggregate payment or benefits to be paid to him as described above are deemed by the Internal Revenue Service to be “excess parachute payments” under Section 280G of the Internal Revenue Code of 1986, as amended (“Internal Revenue Code”).
The Company has a 3-year evergreen employment agreement, dated June 1, 2005, with its Managing Director of Operations and Development, Mr. Paul Benkley. Unless communicated to Mr. Benkley within 60 days prior to the expiration of his employment agreement, which currently expires on December 31, 2019, it will renew automatically for another three-year term. In the event of termination without cause, excluding disability and retirement, he will be entitled to one year of severance at the annual salary in effect at the time of termination. In the event of non-renewal of this employment contract, he will receive severance equal to three months’ salary based on the salary in effect on the date of expiration of the contract in 2019.
Change of control agreements  On October 3, 2014, the Company entered into severance agreements with four KMEs that provide for the lump sum payment of one year’s salary and up to one year’s health insurance coverage in the event of a change of control of the Company, or if the employee voluntarily leaves the Company for any reason (other than death or disability) within one year after such a change of control event.
2014 Equity Incentive Plan - In April 2014, the Board unanimously adopted the 2014 Equity Incentive Plan (“2014 Equity Plan”), which was subsequently approved by the shareholders of the Company at its Annual Meeting held in June 2014. The 2014 Equity Plan superseded the 2004 Equity Incentive Plan, which expired in May 2014.
The 2014 Equity Plan provides that certain awards made under the plan may be eligible for designation as “qualified performance-based compensation” which may be exempt from the $1,000 deduction limit imposed on publicly-held corporations by Section 162(m) of the Internal Revenue Code. The type of awards that may be granted, under the 2014 Equity Plan, by the Compensation Committee of the Board, in its discretion from time to time, include stock options, stock appreciation rights, restricted stock and restricted stock units, other stock-based awards and performance awards.
The 2014 Equity Plan provides the Compensation Committee with the discretion to grant to any participant annually any awards not to exceed 200,000 shares of Common Stock and/or any restricted stock or restricted stock units that are not subject to the achievement of a performance target or targets covering more than an aggregate of 150,000 shares. The plan was amended on June 2, 2016 to increase the number of shares of the Company’s Common Stock that are available for awards that may be granted under that plan, from 660,750 to 910,750, of which 245,750 remained available for issuance as of March 31, 2017. Additionally, option awards will be available for grants to the executive officers and non-employee directors as well as other key employees, except that non-employee directors are eligible to receive only awards of non-qualified stock options.
The 2014 Equity Plan also contains the following provisions: (i) no stock option repricings (without the approval of the Company’s shareholders); (ii) limitations on shares other than for stock options; (iii) no discounts on stock options; (iv) minimum three year vesting periods for restricted stock and other stock-based awards; (v) no “evergreen” provisions; and (vi) conformity to Section 409A of the Internal Revenue Code.
401(k) Plan - The Company maintains a contributory 401(k) plan. This plan is for the benefit of all U.S.-based, eligible corporate employees, who may have a portion of their salary withheld, not to exceed the maximum federally allowed amount. The Company makes an employer-matching contribution of 60 cents for each employee dollar contributed.
2017 Profit Sharing Plan  The 2017 Profit Sharing Plan (the “PSP”) was recommended by the Compensation Committee of the Board and approved by the Board of Directors on March 17, 2017. The 2017 Profit Sharing Plan permits eligible KMEs to share in the pre-tax profits of the Company. The profit sharing plan provides for an incentive payout, the pool amount of which is based on 12.5% of the Company’s earned consolidated annual income before taxes. This pool is to be distributed according to the percentage of each KME’s annual salary as a ratio to the total of all salaries of participating KMEs. TWC accrued $0 and $250 for the three months ended March 31, 2017 and 2016, respectively, toward the PSP pool. Each KME is required, pursuant to the terms of the PSP, to defer 50% of his or her annual profit sharing award, if attained, into the Deferred Compensation Plan.
Deferred Compensation Plan  On May 17, 2006, the Compensation Committee of the Board unanimously recommended, and the Board approved and adopted, TWC’s Deferred Compensation Plan (the “Deferred Plan”), which provides certain key employees, selected at the discretion of the Board, and all non-employee directors the opportunity to defer receipt of specified portions of their compensation and to have such deferred amounts treated as if invested in the Common Stock of the Company.
The Company adopted the Deferred Plan with the intention that it shall at all times be characterized as a “top hat” plan of deferred compensation maintained for a select group of management, as described under the Employee Retirement Income Security Act of 1974 (“ERISA”) Sections 201(2), 301(a)(3) and 401(a)(1). The Deferred Plan is required at all times to satisfy Section 409A of the Internal Revenue Code. Pursuant to a participant’s election, the unfunded Deferred Plan obligations are payable in the form of Common Stock (and cash for fractional shares) upon the earlier of: (i) a designated, in-service distribution date which must be a minimum of three years from the year of the first deferral; (ii) separation from service; (iii) disability; (iv) change in control of the Company; or (v) death. A participant’s election form must specify whether the payments will be made by lump sum or by installments, and the number of annual installments (with a minimum of two and a maximum of five installments). For the three months ended March 31, 2017 and 2016, approximately $564 and $425 was deferred in the Deferred Plan, respectively.
Taxing Jurisdiction - Czechia, Germany and Austria currently have a number of laws related to various taxes imposed by governmental authorities. Applicable taxes include corporate income tax, VAT, and payroll (social) taxes, and, in the case of Czechia, gaming taxes. Tax declarations, together with other legal compliance areas (e.g. customs and currency control matters) are subject to review and investigation by a number of governmental authorities in each country in which TWC operates, which are enabled by law to impose fines, penalties and interest charges, and create tax risks in such countries. Management believes that it has adequately provided for all of its Czech and German tax liabilities. (See also Note 3(l) “Czech Gaming Taxes” and Note 3(m) “Income Taxes” above).
Legal Proceedings - The Company is sometimes subject to various contingencies, the resolutions of which, its management believes, will not have a material adverse effect on the Company’s consolidated financial position or results of operations. TWC was not involved in any material litigation as of March 31, 2017, or through the date of this filing.</t>
  </si>
  <si>
    <t>Acquisition and Purchase Price Allocation - Hotel Kranichhöhe, Germany</t>
  </si>
  <si>
    <t>Hotel Kranichhöhe</t>
  </si>
  <si>
    <t>Acquisition and Purchase Price Allocation</t>
  </si>
  <si>
    <t>5.
On December 21, 2016, TWHG acquired the Lindner Sport &amp; Aktivhotel Kranichhöhe (subsequently rebranded by the Company as the “Hotel Kranichhöhe”), a 107-room hotel with extensive meeting space and recreational amenities located in Much, Germany, for a purchase price of approximately $5.3 million, excluding closing costs and a real estate transfer tax. There was no relationship between TWHG, the Company or their respective directors or officers, or any affiliate or associate thereof, and the seller of this property in this transaction.
The assets acquired by TWHG include: the hotel building and its contents; three food and beverage outlets; 18 meeting rooms; a wellness center and spa; a fitness center with an indoor swimming pool; an adjoining tennis complex with two indoor courts and two outdoor courts; and a beach volleyball court.
The Company accounted for its Hotel Kranichhöhe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agreed to be as of December 1, 2016. The purchase price allocation process requires an analysis and valuation of acquired assets, which included fixed assets, technologies, customer contracts and relationships, trade names and liabilities assumed, including contractual commitments and legal contingencies. Based on an asset evaluation performed by an independent, certified appraiser, the Company determined that there was no material fair value in the technologies, customer contracts and relationships, and trade names in the acquisition of the Hotel Kranichhöhe and that the acquisition was considered a “bargain purchase,” for which the fair value of the net assets acquired exceeded the price paid for the acquisition. Thus, the excess value of €117, or approximately $124, was recognized as a gain in Other Income in the Company’s consolidated statement of operations for the year ended December 31, 2016. ASC 805 also requires that prior to recognizing the gain, the acquirer must reassess whether it has correctly identified all of the assets acquired and liabilities assumed and recognize any additional assets or liabilities that result from that review. TWC has reviewed the measurement procedures used in valuing the assets acquired and liabilities assumed and determined that all assets and liabilities have been correctly identified and recognized.
Thus, the Company’s allocation of the final fair value of all acquired assets, before depreciation, remained unchanged from its initial estimate, and is presented in the table below:
Final Fair
Final Fair
Value at
Value at
Acquisition
Acquisition
Purchase Price Allocation
Date
Date
Cash
€
900
$
957
Kreissparkasse Köln Loan
4,000
4,251
Total purchase price consideration
4,900
5,208
Gain on bargain purchase
117
124
Total
€
5,017
$
5,332
Fair value amounts assigned to assets acquired:
Land
€
1,686
$
1,792
Buildings
2,360
2,508
Property &amp; equipment
465
494
Inventory and receivables
506
538
Final fair value of assets acquired
€
5,017
$
5,332
The following unaudited pro forma results of operations for the years ended December 31, 2016 and 2015 presented are provided for illustrative purposes only and assume the acquisition occurred as of January 1, 2015 and do not assume any cost savings from TWC’s management of the operations. The unaudited pro forma financial results do not purport to be indicative of the results of operations for future periods or the results that actually would have been realized had TWC operated the Hotel Kranichhöhe during these periods. The unaudited pro forma results are presented in thousands, except share and per share information.
Year Ended December 31,
2016
2015
(Unaudited)
(Unaudited)
REVENUES
$
57,555
$
46,859
NET INCOME
$
6,772
$
3,684
WEIGHTED AVERAGE COMMON SHARES OUTSTANDING:
Basic
8,838,984
8,822,488
Diluted
9,498,578
9,259,553
EARNINGS PER COMMON SHARE:
Basic
$
0.77
$
0.42
Diluted
$
0.71
$
0.40</t>
  </si>
  <si>
    <t>Acquisition and Purchase Price Allocation - Hotel Donauwelle, Austria</t>
  </si>
  <si>
    <t>Hotel Donauwelle Betriebsgesellschaft</t>
  </si>
  <si>
    <t>6.
On March 1, 2017, TWC acquired 100% of the shares of Hotel Donauwelle Betriebsgesellschaft M.B.H (to be legally renamed as “Trans World Hotels Austria” (“TWHA”), which owns a four-star business hotel, Steigenberger Hotel (i.e. Hotel Donauwelle), located in Linz, Austria. The hotel is situated on the banks of the Danube River in Linz, approximately 35 minutes driving time from our Route 55 Casino. The hotel is currently operating under a contractual management agreement with the Steigenberger Hotels AG, expiring on September 30, 2017. Upon the expiration of the contractual management agreement with Steigenberger, TWC will rename the hotel as the “Hotel Donauwelle.” The assets acquired include the ground lease rights through March 2062 on the plot upon which the hotel building stands, and the building contents. The hotel features 176 rooms, six meeting/banquet rooms, a 120-seat restaurant, a 40-seat bar, a 100-seat terrace, and a spa and gym room. The total acquisition cost was €4,431, or $4,741, inclusive of the €4,263, or $4,517, purchase price. TWC paid cash of €368, or $390, and has a 10% contingency payable to the seller of €29, or $31 upon the post-closing settlement based on the finalized and approved financial statements of February 28, 2017. The balance was financed through the assumption of an existing 5-year bank loan in the amount of €3,866, or $4,096, from Erste Bank, Austria, with a fixed-interest rate of 2.95%, payable quarterly, maturing on December 31, 2021, pursuant to which the €1,966, or $2,083, remaining balance will be either paid off or financed. There was no relationship between the Company or their respective directors or officers, or any affiliate or associate thereof, and the seller of this property in this transaction.
The Company accounted for its Hotel Donauwelle acquisition under the acquisition method of accounting as indicated in FASB ASC 805, Business Combinations, which requires the acquiring entity in a business combination to recognize the fair value of all assets acquired, liabilities assumed, and establishes the acquisition date as the fair value measurement point. Accordingly, the Company identified and recorded assets acquired and liabilities assumed in this business combination, based on fair value estimates as of the date of acquisition, March 1, 2017. The purchase price allocation process requires an analysis and valuation of acquired assets, which included fixed assets, technologies, customer contracts and relationships, trade names and liabilities assumed, including contractual commitments and legal contingencies.
Pending finalization of the Company’s review of the fair value of assets acquired and liabilities assumed, the Company allocated initial fair value of all acquired assets, before depreciation, as follows:
Fair Value
Fair Value
Estimate at
Estimate at
Acquisition
Acquisition
Purchase Price Allocation
Date
Date
(Unaudited)
(Unaudited)
Cash
€
368
$
390
Due to seller (10% contingency)
29
31
Erste Bank Loan
3,866
4,096
Total purchase price consideration
€
4,263
$
4,517
Fair value amounts assigned to assets and liabilities acquired:
Buildings
€
4,120
$
4,365
Property &amp; equipment
654
693
Intangibles
5
5
Financial assets
1
1
Current assets
589
625
Accounts payable
(52)
(55)
Short-term liabilities
(773)
(819)
Long-term liabilities
(281)
(298)
Fair value estimate of assets and liabilities acquired
€
4,263
$
4,517
The estimated fair values of assets acquired and liabilities assumed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no later than the first quarter of 2018.
The following unaudited pro forma results of operations for the years ended December 31, 2017 and 2016 presented are provided for illustrative purposes only and assume the acquisition occurred as of January 1, 2016 and do not assume any cost savings from TWC’s management of the operations. The unaudited pro forma financial results do not purport to be indicative of the results of operations for future periods or the results that actually would have been realized had TWC operated the Hotel Donauwelle during these periods. The unaudited pro forma results are presented in thousands, except share and per share information.
Three Months Ended
Twelve Months Ended
March 31, 2017
December 31, 2016
(Unaudited)
(Unaudited)
REVENUES
$
13,585
$
57,929
NET INCOME
$
727
$
7,111
WEIGHTED AVERAGE COMMON SHARES OUTSTANDING:
Basic
8,859,289
8,838,984
Diluted
9,889,113
9,498,578
EARNINGS PER COMMON SHARE:
Basic
$
0.08
$
0.80
Diluted
$
0.07
$
0.75</t>
  </si>
  <si>
    <t>Segment Information</t>
  </si>
  <si>
    <t>7.
The Company recognizes two reporting segments (a casino segment and a hotel segment) and corporate (which, for accounting purposes, is not considered to be a separate “segment”). The casino segment is entirely in Czechia, while the hotel segment is comprised of three hotels in Germany and one hotel in Austria. There are no internal transactions between our reporting segments. The Hotel Columbus, Hotel Freizeit Auefeld, Hotel Kranichhöhe and Hotel Donauwelle are reported under the hotel segment and the Hotel Savannah and Spa, as part of the Route 59 Complex, is reported under the casino segment.
Below is a presentation of the reporting segments:
Three Months Ended March 31, 2017
Three Months Ended March 31, 2016
Operations by Segment (Unaudited)
Casino
Hotel
Corporate
Consolidated
Casino
Hotel
Corporate
Consolidated
Total revenues
$
11,208
$
2,377
$
—
$
13,585
$
11,189
$
1,044
$
—
$
12,233
Costs and expenses:
Cost of revenues
(6,560)
(1,509)
(8,069)
(6,097)
(603)
(6,700)
Depreciation and amortization
(308)
(259)
(3)
(570)
(320)
(177)
(3)
(500)
Selling, general and administrative
(1,784)
(832)
(1,319)
(3,935)
(1,805)
(419)
(1,270)
(3,494)
Interest expense
(83)
(83)
(1)
(61)
(62)
Total costs and expenses
(8,652)
(2,683)
(1,322)
(12,657)
(8,223)
(1,260)
(1,273)
(10,756)
Income (loss) before income taxes
2,556
(306)
(1,322)
928
2,966
(216)
(1,273)
1,477
Income tax expense
(334)
(334)
(471)
(471)
Net income (loss)
$
2,222
$
(306)
$
(1,322)
$
594
$
2,495
$
(216)
$
(1,273)
$
1,006
Selected Balance Sheet
At March 31, 2017
At December 31, 2016
Data by Segment (Unaudited)
Casino
Hotel
Corporate
Consolidated
Casino
Hotel
Corporate
Consolidated
Property and equipment, net
$
25,324
$
21,100
$
755
$
47,179
$
23,550
$
17,226
$
748
$
41,524
Goodwill
4,797
128
4,925
4,730
127
—
4,857
Other assets, excluding property and equipment and goodwill
12,255
5,962
841
19,058
12,781
6,057
885
19,723
Total assets
$
42,376
$
27,190
$
1,596
$
71,162
$
41,061
$
23,410
$
1,633
$
66,104</t>
  </si>
  <si>
    <t>Summary of Selected Significant Accounting Policies (Policies)</t>
  </si>
  <si>
    <t>Cash and Cash Equivalents</t>
  </si>
  <si>
    <t>(a) Cash and Cash Equivalents - Cash and cash equivalents are comprised of cash on hand, current balances with foreign and domestic banks and similar institutions, and term deposits of three months or less with banks and similar institutions. The carrying amounts of cash at banks and on hand and term bank deposits approximate their fair values.</t>
  </si>
  <si>
    <t>Revenue Recognition</t>
  </si>
  <si>
    <t>(b) Revenue Recognition - Casino revenue is defined as the net win from gaming activities, which is the difference between gaming wagers and the amount paid out to wagering patrons, and is recognized on the day it is earned. Revenues generated from other services, which include room rentals, sales of food, beverage, cigarettes, spa services, and casino logo merchandise, are recognized at the time the related services are performed or goods sold. Room revenue from the hotel and casino segments represented 10.3% and 6.4% of consolidated total revenue for the three months ended March 31, 2017 and 2016, respectively. Food and beverage (“F&amp;B”) revenues from the hotel and casino segments represented approximately 8.7% and 5.2% of consolidated total revenue for the three months ended March 31, 2017 and 2016, respectively.</t>
  </si>
  <si>
    <t>Business Acquisitions</t>
  </si>
  <si>
    <t>(c) Business Acquisitions  Assets acquired and liabilities assumed in business combinations are recorded on the Company’s consolidated balance sheets as of the respective acquisition dates based upon their estimated fair values at such dates. The results of operations of businesses acquired by the Company have been included in the consolidated statements of income since their respective dates of acquisition. In certain circumstances, the purchase price allocations may be based upon preliminary estimates and assumptions. Accordingly, the allocations are subject to revision until the Company receives final information and other analyses during the measurement period which ends a year after the date of acquisition. At March 31, 2017, TWC has reviewed the measurement procedures used in valuing the assets acquired and liabilities assumed for Hotel Kranichhöhe and determined that all assets and liabilities have been correctly identified and recognized. The estimated fair values of assets acquired and liabilities assumed for Hotel Donauwelle are provisional and are based on the information that was available as of the acquisition date to estimate the fair value of assets acquired and liabilities assumed. The Company believes that information provides a reasonable basis for estimating the fair values of assets acquired and liabilities assumed, but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no later than the first quarter of 2018.</t>
  </si>
  <si>
    <t>Segment Reporting</t>
  </si>
  <si>
    <t>(d) Segment Reporting – Pursuant to Financial Accounting Standards Board (“FASB”) Accounting Standards Codification (“ASC”) 280, Segment Reporting, the Company has two reportable segments, a casino segment and a hotel segment. ASC 280 designates the internal reporting that is used by management for making operating decisions and assessing performance as the source of the Company’s reportable segments. The Company is including this segment reporting under Note 7 below.</t>
  </si>
  <si>
    <t>Earnings Per Common Share</t>
  </si>
  <si>
    <t>(e) Earnings per Share - The Company complies with accounting and disclosure requirements regarding earnings per share. Basic earnings per common share are computed by dividing net income by the weighted average number of common shares outstanding during the period. Diluted earnings per common share incorporate the dilutive effect of Common Stock equivalents on an average basis during the period. The Company’s Common Stock equivalents currently include stock options, restricted stock, and deferred compensation stock. As of March 31, 2017, the Company’s Common Stock equivalents include 665,000 unexercised stock options, 25,000 shares of restricted stock, and 714,549 shares issuable under the Company’s Deferred Compensation Plan. As of March 31, 2016, the Common Stock equivalents included 635,000 unexercised stock options, 75,000 shares of restricted stock, and 609,298 deferred compensation shares. These shares for the respective years were included in the computation of diluted earnings per common share, if such unexercised stock options, restricted stock, and deferred compensation stock were “in-the-money,” regardless of vesting.
The Company has not paid dividends on its Common Stock since inception and has no current plans to do so.
A table illustrating the calculation of basic earnings per share and diluted earnings per share, based on the treasury stock method, is presented below:
For the Three Months Ended
March 31,
2017
2016
(Unaudited)
(Unaudited)
Basic earnings per share:
Net income
$
594
$
1,006
Weighted average common shares
8,859,289
8,829,011
Basic earnings per share
$
0.07
$
0.11
Diluted earnings per share:
Net income
$
594
$
1,006
Weighted average common shares
8,859,289
8,829,011
Addition due to the effect of dilutive securities using the treasury stock method:
Stock options
315,275
562
Stock issuable under the Deferred Compensation Plan
714,549
609,298
Dilutive potential common shares
9,889,113
9,438,871
Diluted earnings per share
$
0.06
$
0.11</t>
  </si>
  <si>
    <t xml:space="preserve">(f) Goodwill - Goodwill represents the excess of the cost of the Company’s subsidiaries over the fair value of their net assets at the date of acquisition. In Czechia, this consisted of the Ceska casino and a parcel of land in Hate (upon a portion of which the Route 59 Casino and Hotel Savannah are situated). In Germany, it consists of the Hotel Freizeit Auefeld. Goodwill is subject to at least an annual assessment for impairment, applying a fair-value based test. Goodwill impairment tests require the Company to first assess qualitative factors, which include macroeconomic conditions, financial performance, and industry and market considerations, to determine whether it is necessary to perform a two-step quantitative goodwill impairment test. TWC assesses the potential impairment of goodwill annually (as of September 30th) and on an interim basis whenever events or changes in circumstances indicate that the carrying value may not be recoverable. Upon completion of such review, if impairment is found to have occurred, a corresponding charge to earnings will be recorded. TWC allocates its Czech goodwill over two geographical reporting units, which are components of the casino segment, and are classified as the “Pilsen reporting unit” (“PRU”), which consists of the Ceska casino, and the “South Moravia reporting unit” (“SMRU”), which consists of the land in Hate. The German goodwill is derived from the Hotel Freizeit Auefeld, and is represented by the “Lower Saxony reporting unit” (“LSRU”). There were no indicators of impairment present during the first quarter of 2017 for the Czech reporting units, nor for the Hotel Freizeit Auefeld; therefore, TWC determined that there was no impairment of goodwill at March 31, 2017.
Changes to goodwill during the periods presented are strictly related to the fluctuation in foreign currency exchange rates. See Note 3(i) below. </t>
  </si>
  <si>
    <t>Property and Equipment</t>
  </si>
  <si>
    <t>(g) Property and Equipment - Property and equipment is stated at cost less accumulated depreciation and amortization. TWC capitalizes the cost of improvements that extend the life of the asset and expenses maintenance and repair costs as incurred. The Company provides for depreciation and amortization using the straight-line method over the following estimated useful lives:
Asset
Estimated Useful Life
Buildings
30-50 years
Leasehold improvements
5-20 years
Furniture, fixtures and other equipment
4-10 years
At March 31, 2017 and December 31, 2016, property and equipment consisted of the following:
As of
As of
March 31, 2017
December 31, 2016
(Unaudited)
Land
$
4,644
$
4,576
Building and leasehold improvements
41,977
37,580
Furniture, fixtures and other equipment
15,174
13,295
61,795
55,451
Less accumulated depreciation and amortization
(14,616)
(13,927)
$
47,179
$
41,524</t>
  </si>
  <si>
    <t>Impairment of Long-lived Assets</t>
  </si>
  <si>
    <t>(h) Impairment of Long-lived Assets - The Company periodically evaluates whether current facts or circumstances indicate that the carrying value of its depreciable assets to be held and used may be recoverable. If such circumstances are determined to exist, an estimate of undiscounted future cash flows produced by the long-lived assets, or the appropriate grouping of assets, is compared to the carrying value to determine whether an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arrying value or its estimated net realizable market value. There were no indicators of impairment for long-lived assets for the three months ending March 31, 2017 and 2016.</t>
  </si>
  <si>
    <t>Foreign Currency Translation</t>
  </si>
  <si>
    <t>(i) Foreign Currency Translation - The Company complies with requirements for reporting foreign currency translation, which require that for foreign subsidiaries whose functional currency is the local foreign currency, balance sheet accounts are translated at exchange rates in effect at the end of the period and resulting translation adjustments are included in “accumulated other comprehensive income.” Statement of income accounts are translated by applying monthly averages of daily exchange rates on the respective monthly local statement of operations accounts for the period.
The impact of foreign currency translation on goodwill is presented below:
Goodwill
Casino Segment
Hotel Segment
Total
Pilsen
South-Moravia
Lower Saxony
As of March 31, 2017 (in thousands, except FX)
reporting unit
reporting unit
reporting unit
Balance in USD ($)
$
3,042
(1)
$
537
(1)
$
131
$
3,710
Balance in EUR (€)
€
119
€
119
Foreign Exchange Rate ($ to Kč or € to Kč) ("FX")
33.883
33.883
27.245
Balance in CZK (Kč)
Kč
103,072
(2)
Kč
18,195
(2)
Kč
3,242
(3)
Kč
124,509
Applicable FX (4)
25.282
25.282
25.282
Balance as of March 31, 2017
$
4,077
$
720
$
128
$
4,925
Net cumulative change to goodwill due to foreign currency translation
$
1,035
$
183
$
(3)
$
1,215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0.
(3)
EUR balance translated to CZK at June 1, 2015, the date of acquisition of the Hotel Freizeit Auefeld, with the date of acquisition CZK to EUR FX rate of 27.2450.
(4)
Czech central bank foreign exchange rates at March 31, 2017, taken from www.CNB.CZ.</t>
  </si>
  <si>
    <t>Stock-based Compensation</t>
  </si>
  <si>
    <t xml:space="preserve">(j) Stock-based Compensation - The Company accounts for stock options using the modified prospective method in accordance with accounting and disclosure requirements for stock compensation. Under this method, compensation costs include the estimated grant date fair value of the awards amortized over the options’ vesting period. The Company currently utilizes the Black-Scholes option pricing model to measure the fair value of stock options granted to certain key management employees (“KME”s). Stock-based compensation was approximately $51 and $41 for the three months ended March 31, 2017 and 2016, respectively, and is included in selling, general and administrative expenses in the consolidated statements of income. </t>
  </si>
  <si>
    <t>Comprehensive Income</t>
  </si>
  <si>
    <t>(k) Comprehensive Income – The Company complies with requirements for reporting comprehensive income. Those requirements establish rules for reporting and display of comprehensive income and loss and their components. Except for the Company’s change in the foreign currency translation adjustments to be included in other comprehensive income, there were no other components of the Company’s comprehensive income for the three months ended March 31, 2017 and 2016.</t>
  </si>
  <si>
    <t>Czech Gaming Taxes</t>
  </si>
  <si>
    <t xml:space="preserve">(l) Czech Gaming Taxes – On June 7, 2016, the President of Czechia signed the 2017 Gambling Act (186/2016 Coll.) (the “Gambling Act”) and the 2017 Gambling Tax Act (187/2016 Coll.) (the “2017 Gambling Tax Act”) (collectively referred to as the “Gambling Acts”). The Gambling Acts became law on June 15, 2016, when they were published in the official Collection of Laws, maintained by the Czech Ministry of the Interior. The 2017 Gambling Tax Act, which took effect on January 1, 2017, raised the gaming tax rate on technical game (i.e. slot machine or electromechanical roulette or dice) revenues to the greater of a “minimum tax” or 35%, and eliminated the per diem fixed fee of Kč 80 (approximately $3.20) on each slot machine. This new “minimum tax” on technical games is equal to the product of: (x) the sum of all gambling positions of individual approved terminal devices (such as slot machines, electromechanical roulette and dice machines) permitted for the location of the gambling premises, times (y) Kč 9,200 (approximately $364). Therefore, if the aggregate tax amount collected from the 35% gaming tax on technical game revenues is lower than the computed “minimum tax,” then the casino operator must pay the “minimum tax” and not the aggregate tax amount collected from the 35% gaming tax. Otherwise, if the aggregate tax amount collected from the 35% gaming tax on technical game revenues is greater than the computed “minimum tax,” then the casino operator need only pay the aggregate tax amount collected from the 35% gaming tax and not the “minimum tax.” The gaming tax rate on live game (i.e. cards, roulette or dice) revenues remained unchanged at 23%. Further, the 2017 Gambling Tax Act modified the tax revenue allocation between the federal government and local municipalities. A summary table of the 2017 Gambling Tax Act is shown below. The gaming taxes are summarized in the following tables (all monetary figures in the immediate three tables below are in actual amounts, not in thousands):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64).
Net Income
No change from the 19% corporate income tax noted below.
Prior to the effective date of the Gambling Tax Act, the Company was subject to the following tax regime:
2016 Gaming Tax Amendment
(in actual amounts)
(Effective from January 1, 2016 to December 3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20) per slot machine (allocated to the federal government).
Net Income
No change from the 19% corporate income tax noted below.
Gaming taxes are required by law to be paid quarterly, by the 25th day following the end of a quarter. TWC was current on all of its Czech gaming tax payments at March 31, 2017 and through the date of this report.
TWC’s gaming-related taxes and fees, which are recognized in the cost of revenues, for the three months ended March 31, 2017 and 2016 are summarized in the following table:
(amounts in thousands)
For the Three Months Ended
2017
2016
(Unaudited)
(Unaudited)
Gaming revenues (excluding ancillary revenues)
$
10,528
$
10,351
Gaming taxes and fees
3,357
2,855
Gaming taxes and fees as % of above gaming revenues
31.89
%
27.58
%
In conformity with the European Union (“EU”) taxation legislation, Czechia’s value added tax (“VAT”) has gradually increased from 5%, when that country joined the EU in 2004, to 21%, the effective rate since 2013. Unlike in other industries, VATs are not recoverable for gaming operations. The recoverable VAT under the Company’s hotel segment was not material for the three months ended March 31, 2017 and 2016, respectively.
The 2017 Gambling Act introduced many new changes, requirements and conditions, some taking effect on the date of enactment, some on January 1, 2017 and certain provisions taking effect upon the renewal of the casino operator’s gambling licenses. Although TWC’s 10-year gambling license expires in September 2018, and its slot operating one-year license expires at the end of 2017, the Company has begun to take steps to conform to these requirements for when it applies for its slot and other technical game license, which is due to expire at the end of 2017. The Company is also awaiting the Czech Ministry of Finance’s (“MOF”) final interpretation of these new measures, some of which were clarified in August 2016 and others are awaiting further clarifications from the MOF. The notable changes and requirements are summarized in the section, “New Gambling Acts and their Impact” in Item 2. “Management Discussion and Analysis of Financial Condition and Results of Operations” below. </t>
  </si>
  <si>
    <t>Income Taxes</t>
  </si>
  <si>
    <t>(m) Income Taxes – The Company complies with accounting and reporting requirements with respect to accounting for U.S. federal and foreign income taxes, which require an asset and liability approach to financial accounting and reporting for income taxes. Deferred income tax assets and liabilities are computed for differences between the financial statement and the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 expected to be realized.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is policy also provides guidance on thresholds, measurement, de-recognition, classification, interest and penalties, accounting in interim periods, disclosure, and transition that is intended to provide better financial statement comparability among different entities. The Company recognizes interest and penalties related to unrecognized tax benefits in interest expense and other expenses, respectively. No interest expense or penalties have been recognized as of and for the three months ended March 31, 2017 and 2016. However, management’s conclusions regarding this policy may be subject to review and adjustment at a later date based on factors including, but not limited to, on-going analyses of and changes to tax laws, regulations and interpretations thereof. The Company is subject to income tax examinations by major taxing authorities for all tax years since 2013.
The Company incurred an estimated foreign income tax expense of $334 and $471 for the three months ended March 31, 2017 and 2016, respectively. There were no income tax liabilities from the hotel segment, due to an aggregate net loss in that segment. TWC does not anticipate any U.S. income tax liability for 2017.
Czechia has an applicable corporate income tax of 19%, while Germany and Austria has an applicable corporate income tax rate of 30% and 25%, respectively. Estimated Czech and German corporate income tax payments are required to be paid quarterly. TWC was current on all of its tax reporting and payments at March 31, 2017 and through the date of this report.</t>
  </si>
  <si>
    <t>Summary of Selected Significant Accounting Policies (Tables)</t>
  </si>
  <si>
    <t>Schedule of impact of dilution on earnings per share from continuing operations, based on the treasury stock method</t>
  </si>
  <si>
    <t>For the Three Months Ended
March 31,
2017
2016
(Unaudited)
(Unaudited)
Basic earnings per share:
Net income
$
594
$
1,006
Weighted average common shares
8,859,289
8,829,011
Basic earnings per share
$
0.07
$
0.11
Diluted earnings per share:
Net income
$
594
$
1,006
Weighted average common shares
8,859,289
8,829,011
Addition due to the effect of dilutive securities using the treasury stock method:
Stock options
315,275
562
Stock issuable under the Deferred Compensation Plan
714,549
609,298
Dilutive potential common shares
9,889,113
9,438,871
Diluted earnings per share
$
0.06
$
0.11</t>
  </si>
  <si>
    <t>Schedule of estimated useful lives of property and equipment</t>
  </si>
  <si>
    <t>Asset
Estimated Useful Life
Buildings
30-50 years
Leasehold improvements
5-20 years
Furniture, fixtures and other equipment
4-10 years</t>
  </si>
  <si>
    <t>Schedule of property and equipment</t>
  </si>
  <si>
    <t>As of
As of
March 31, 2017
December 31, 2016
(Unaudited)
Land
$
4,644
$
4,576
Building and leasehold improvements
41,977
37,580
Furniture, fixtures and other equipment
15,174
13,295
61,795
55,451
Less accumulated depreciation and amortization
(14,616)
(13,927)
$
47,179
$
41,524</t>
  </si>
  <si>
    <t>Schedule of impact of foreign currency translation on goodwill</t>
  </si>
  <si>
    <t>Goodwill
Casino Segment
Hotel Segment
Total
Pilsen
South-Moravia
Lower Saxony
As of March 31, 2017 (in thousands, except FX)
reporting unit
reporting unit
reporting unit
Balance in USD ($)
$
3,042
(1)
$
537
(1)
$
131
$
3,710
Balance in EUR (€)
€
119
€
119
Foreign Exchange Rate ($ to Kč or € to Kč) ("FX")
33.883
33.883
27.245
Balance in CZK (Kč)
Kč
103,072
(2)
Kč
18,195
(2)
Kč
3,242
(3)
Kč
124,509
Applicable FX (4)
25.282
25.282
25.282
Balance as of March 31, 2017
$
4,077
$
720
$
128
$
4,925
Net cumulative change to goodwill due to foreign currency translation
$
1,035
$
183
$
(3)
$
1,215
(1)
Goodwill was amortized over 15 years until the Company started to comply with revised GAAP requirements, as of January 1, 2002. This balance represents the remaining, unamortized goodwill, after an impairment charge was taken prior to January 1, 2003.
(2)
USD residual balance translated to CZK at June 30, 1998, the date of acquisition of such assets, with the date of acquisition CZK to USD FX rate of 33.8830.
(3)
EUR balance translated to CZK at June 1, 2015, the date of acquisition of the Hotel Freizeit Auefeld, with the date of acquisition CZK to EUR FX rate of 27.2450.
(4)
Czech central bank foreign exchange rates at March 31, 2017, taken from www.CNB.CZ.</t>
  </si>
  <si>
    <t>Summary of the gaming tax law</t>
  </si>
  <si>
    <t>The gaming taxes are summarized in the following tables (all monetary figures in the immediate three tables below are in actual amounts, not in thousands):
2017 Gambling Tax Act
(in actual amounts)
(Effective from January 1, 2017)
Live Games
23% gaming tax from revenue earned from live games (70% of tax allocated to the federal government; 30% of tax allocated to the local municipality).
Slot and other technical games
The greater of either: (a) the aggregate amount collected from 35% gaming tax from revenue earned from slot and other technical games (35% of tax allocated to the federal government; 65% of tax allocated to the local municipality), or (b) a "minimum tax," calculated as the product of the sum of all gambling positions of individual approved terminal devices referred to in the permit for the location of the gambling premises times Kč 9,200 (approximately $364).
Net Income
No change from the 19% corporate income tax noted below.
Prior to the effective date of the Gambling Tax Act, the Company was subject to the following tax regime:
2016 Gaming Tax Amendment
(in actual amounts)
(Effective from January 1, 2016 to December 31, 2016)
Live Games
23% gaming tax from revenue earned from live games (70% of tax allocated to the federal government; 30% of tax allocated to the local municipality).
Slots
28% gaming tax from revenue earned from slot games (20% of tax allocated to the federal government; 80% of tax allocated to the local municipality); and a per diem fixed fee of Kč 80 (approximately $3.20) per slot machine (allocated to the federal government).
Net Income
No change from the 19% corporate income tax noted below.</t>
  </si>
  <si>
    <t>Schedule of gaming-related taxes and fees</t>
  </si>
  <si>
    <t>(amounts in thousands)
For the Three Months Ended
2017
2016
(Unaudited)
(Unaudited)
Gaming revenues (excluding ancillary revenues)
$
10,528
$
10,351
Gaming taxes and fees
3,357
2,855
Gaming taxes and fees as % of above gaming revenues
31.89
%
27.58
%</t>
  </si>
  <si>
    <t>Commitments and Contingencies (Tables)</t>
  </si>
  <si>
    <t>Schedule of future aggregate minimum annual rental payments</t>
  </si>
  <si>
    <t>Twelve Months Ending March 31,
2018
$
379
2019
$
335
2020
$
264
2021
$
242
2022
$
247</t>
  </si>
  <si>
    <t>Acquisition and Purchase Price Allocation - Hotel Kranichhohe (Tables) - Hotel Kranichhöhe</t>
  </si>
  <si>
    <t>Schedule of allocation of fair value of all acquired assets</t>
  </si>
  <si>
    <t>Final Fair
Final Fair
Value at
Value at
Acquisition
Acquisition
Purchase Price Allocation
Date
Date
Cash
€
900
$
957
Kreissparkasse Köln Loan
4,000
4,251
Total purchase price consideration
4,900
5,208
Gain on bargain purchase
117
124
Total
€
5,017
$
5,332
Fair value amounts assigned to assets acquired:
Land
€
1,686
$
1,792
Buildings
2,360
2,508
Property &amp; equipment
465
494
Inventory and receivables
506
538
Final fair value of assets acquired
€
5,017
$
5,332</t>
  </si>
  <si>
    <t>Schedule of unaudited pro forma results of operations</t>
  </si>
  <si>
    <t>Year Ended December 31,
2016
2015
(Unaudited)
(Unaudited)
REVENUES
$
57,555
$
46,859
NET INCOME
$
6,772
$
3,684
WEIGHTED AVERAGE COMMON SHARES OUTSTANDING:
Basic
8,838,984
8,822,488
Diluted
9,498,578
9,259,553
EARNINGS PER COMMON SHARE:
Basic
$
0.77
$
0.42
Diluted
$
0.71
$
0.40</t>
  </si>
  <si>
    <t>Acquisition and Purchase Price Allocation - Hotel Donauwelle (Tables) - Hotel Donauwelle Betriebsgesellschaft</t>
  </si>
  <si>
    <t>Fair Value
Fair Value
Estimate at
Estimate at
Acquisition
Acquisition
Purchase Price Allocation
Date
Date
(Unaudited)
(Unaudited)
Cash
€
368
$
390
Due to seller (10% contingency)
29
31
Erste Bank Loan
3,866
4,096
Total purchase price consideration
€
4,263
$
4,517
Fair value amounts assigned to assets and liabilities acquired:
Buildings
€
4,120
$
4,365
Property &amp; equipment
654
693
Intangibles
5
5
Financial assets
1
1
Current assets
589
625
Accounts payable
(52)
(55)
Short-term liabilities
(773)
(819)
Long-term liabilities
(281)
(298)
Fair value estimate of assets and liabilities acquired
€
4,263
$
4,517</t>
  </si>
  <si>
    <t>Three Months Ended
Twelve Months Ended
March 31, 2017
December 31, 2016
(Unaudited)
(Unaudited)
REVENUES
$
13,585
$
57,929
NET INCOME
$
727
$
7,111
WEIGHTED AVERAGE COMMON SHARES OUTSTANDING:
Basic
8,859,289
8,838,984
Diluted
9,889,113
9,498,578
EARNINGS PER COMMON SHARE:
Basic
$
0.08
$
0.80
Diluted
$
0.07
$
0.75</t>
  </si>
  <si>
    <t>Segment Information (Tables)</t>
  </si>
  <si>
    <t>Schedule of segment reporting information by segment</t>
  </si>
  <si>
    <t>Three Months Ended March 31, 2017
Three Months Ended March 31, 2016
Operations by Segment (Unaudited)
Casino
Hotel
Corporate
Consolidated
Casino
Hotel
Corporate
Consolidated
Total revenues
$
11,208
$
2,377
$
—
$
13,585
$
11,189
$
1,044
$
—
$
12,233
Costs and expenses:
Cost of revenues
(6,560)
(1,509)
(8,069)
(6,097)
(603)
(6,700)
Depreciation and amortization
(308)
(259)
(3)
(570)
(320)
(177)
(3)
(500)
Selling, general and administrative
(1,784)
(832)
(1,319)
(3,935)
(1,805)
(419)
(1,270)
(3,494)
Interest expense
(83)
(83)
(1)
(61)
(62)
Total costs and expenses
(8,652)
(2,683)
(1,322)
(12,657)
(8,223)
(1,260)
(1,273)
(10,756)
Income (loss) before income taxes
2,556
(306)
(1,322)
928
2,966
(216)
(1,273)
1,477
Income tax expense
(334)
(334)
(471)
(471)
Net income (loss)
$
2,222
$
(306)
$
(1,322)
$
594
$
2,495
$
(216)
$
(1,273)
$
1,006
Selected Balance Sheet
At March 31, 2017
At December 31, 2016
Data by Segment (Unaudited)
Casino
Hotel
Corporate
Consolidated
Casino
Hotel
Corporate
Consolidated
Property and equipment, net
$
25,324
$
21,100
$
755
$
47,179
$
23,550
$
17,226
$
748
$
41,524
Goodwill
4,797
128
4,925
4,730
127
—
4,857
Other assets, excluding property and equipment and goodwill
12,255
5,962
841
19,058
12,781
6,057
885
19,723
Total assets
$
42,376
$
27,190
$
1,596
$
71,162
$
41,061
$
23,410
$
1,633
$
66,104</t>
  </si>
  <si>
    <t>Basis of Presentation and Consolidation (Details)</t>
  </si>
  <si>
    <t>Mar. 31, 2017item</t>
  </si>
  <si>
    <t>Number of hotels owned and operated</t>
  </si>
  <si>
    <t>Germany</t>
  </si>
  <si>
    <t>Nature of Business (Details)</t>
  </si>
  <si>
    <t>Mar. 01, 2017roomitem</t>
  </si>
  <si>
    <t>Dec. 21, 2016roomitem</t>
  </si>
  <si>
    <t>Mar. 31, 2017ft²segmentroomitem</t>
  </si>
  <si>
    <t>Number of Reportable Segments | segment</t>
  </si>
  <si>
    <t>Hotel Columbus</t>
  </si>
  <si>
    <t>Number of rooms | room</t>
  </si>
  <si>
    <t>Number of bars</t>
  </si>
  <si>
    <t>Number of garage parking spaces</t>
  </si>
  <si>
    <t>Number of surface lot parking spaces</t>
  </si>
  <si>
    <t>Number of meeting rooms | room</t>
  </si>
  <si>
    <t>Hotel Freizeit Auefeld</t>
  </si>
  <si>
    <t>Number of square feet in adjoining event hall | ft²</t>
  </si>
  <si>
    <t>Number of four-room apartments</t>
  </si>
  <si>
    <t>Number of six-room apartments</t>
  </si>
  <si>
    <t>Number of food and beverage outlets</t>
  </si>
  <si>
    <t>Number of indoor courts</t>
  </si>
  <si>
    <t>Number of meeting rooms</t>
  </si>
  <si>
    <t>Number of outdoor courts</t>
  </si>
  <si>
    <t>Percentage of shares acquired</t>
  </si>
  <si>
    <t>100.00%</t>
  </si>
  <si>
    <t>Hotel rating, number of stars</t>
  </si>
  <si>
    <t>Driving time from Route 55 Casino</t>
  </si>
  <si>
    <t>Restaurant Capacity, Number of Seats</t>
  </si>
  <si>
    <t>Bar Capacity, Number of Seats</t>
  </si>
  <si>
    <t>Terrace Capacity, Number of Seats</t>
  </si>
  <si>
    <t>Ceska</t>
  </si>
  <si>
    <t>Number of gaming tables</t>
  </si>
  <si>
    <t>Number of slot machines</t>
  </si>
  <si>
    <t>Hotel Savannah</t>
  </si>
  <si>
    <t>Number of banquet halls</t>
  </si>
  <si>
    <t>Czech</t>
  </si>
  <si>
    <t>Number of casinos owned and operated</t>
  </si>
  <si>
    <t>Summary of Significant Accounting Policies - Earnings Per Common Share, Revenue Recognition, Business Acquisitions and Segment Reporting (Details) $ / shares in Units, $ in Thousands</t>
  </si>
  <si>
    <t>Mar. 31, 2017USD ($)segmentitem$ / sharesshares</t>
  </si>
  <si>
    <t>Mar. 31, 2016USD ($)$ / sharesshares</t>
  </si>
  <si>
    <t>Earnings per share</t>
  </si>
  <si>
    <t>Outstanding share-based options included in diluted EPS (in shares)</t>
  </si>
  <si>
    <t>Basic Earnings Per Share:</t>
  </si>
  <si>
    <t>Net income | $</t>
  </si>
  <si>
    <t>Weighted average common shares</t>
  </si>
  <si>
    <t>Basic earnings per share (in dollars per share) | $ / shares</t>
  </si>
  <si>
    <t>Diluted Earnings Per Share:</t>
  </si>
  <si>
    <t>Addition due to the effect of dilutive securities using the treasury stock method:</t>
  </si>
  <si>
    <t>Stock options and restricted stock (in shares)</t>
  </si>
  <si>
    <t>Stock issuable under the Deferred Compensation Plan</t>
  </si>
  <si>
    <t>Dilutive potential common shares</t>
  </si>
  <si>
    <t>Diluted earnings per share (in dollars per share) | $ / shares</t>
  </si>
  <si>
    <t>Goodwill.</t>
  </si>
  <si>
    <t>Number of reporting units to which Goodwill has been allocated | item</t>
  </si>
  <si>
    <t>Number of goodwill impairment indicators present | item</t>
  </si>
  <si>
    <t>Impairment of goodwill | $</t>
  </si>
  <si>
    <t>Restricted Stock</t>
  </si>
  <si>
    <t>Outstanding shares included in diluted EPS (in shares)</t>
  </si>
  <si>
    <t>Product concentration | Total revenues | F&amp;B</t>
  </si>
  <si>
    <t>Revenue segment as a percentage of total revenue</t>
  </si>
  <si>
    <t>8.70%</t>
  </si>
  <si>
    <t>5.20%</t>
  </si>
  <si>
    <t>Product concentration | Total revenues | Rooms</t>
  </si>
  <si>
    <t>10.30%</t>
  </si>
  <si>
    <t>6.40%</t>
  </si>
  <si>
    <t>Summary of Selected Significant Accounting Policies - Property and Equipment (Details) - USD ($) $ in Thousands</t>
  </si>
  <si>
    <t>Land, property and equipment, gross</t>
  </si>
  <si>
    <t>Less accumulated depreciation and amortization</t>
  </si>
  <si>
    <t>Land, property and equipment, net</t>
  </si>
  <si>
    <t>Impairment for long-lived assets</t>
  </si>
  <si>
    <t>Impairment losses for long-lived assets</t>
  </si>
  <si>
    <t>Buildings | Minimum</t>
  </si>
  <si>
    <t>Estimated Useful Life</t>
  </si>
  <si>
    <t>30 years</t>
  </si>
  <si>
    <t>Buildings | Maximum</t>
  </si>
  <si>
    <t>50 years</t>
  </si>
  <si>
    <t>Leasehold improvements | Minimum</t>
  </si>
  <si>
    <t>5 years</t>
  </si>
  <si>
    <t>Leasehold improvements | Maximum</t>
  </si>
  <si>
    <t>20 years</t>
  </si>
  <si>
    <t>Land</t>
  </si>
  <si>
    <t>Building and improvements</t>
  </si>
  <si>
    <t>Furniture, fixtures and other equipment</t>
  </si>
  <si>
    <t>Furniture, fixtures and other equipment | Minimum</t>
  </si>
  <si>
    <t>4 years</t>
  </si>
  <si>
    <t>Furniture, fixtures and other equipment | Maximum</t>
  </si>
  <si>
    <t>10 years</t>
  </si>
  <si>
    <t>Summary of Significant Accounting Policies - Foreign Currency Translation (Details) € in Thousands, CZK in Thousands, $ in Thousands</t>
  </si>
  <si>
    <t>Jan. 01, 2002</t>
  </si>
  <si>
    <t>Jun. 01, 2015CZK</t>
  </si>
  <si>
    <t>Jan. 01, 2003USD ($)</t>
  </si>
  <si>
    <t>Jan. 01, 2003EUR (€)</t>
  </si>
  <si>
    <t>Jun. 30, 1998CZK</t>
  </si>
  <si>
    <t>Impact of foreign currency translation on goodwill</t>
  </si>
  <si>
    <t>Residual balance</t>
  </si>
  <si>
    <t>Net cumulative change to goodwill due to foreign currency translation</t>
  </si>
  <si>
    <t>Period over which goodwill was amortized</t>
  </si>
  <si>
    <t>15 years</t>
  </si>
  <si>
    <t>Pilsen reporting unit</t>
  </si>
  <si>
    <t>Applicable Foreign Exchange Rate ("FX")</t>
  </si>
  <si>
    <t>South-Moravia reporting unit</t>
  </si>
  <si>
    <t>Lower Saxony reporting unit</t>
  </si>
  <si>
    <t>Summary of Selected Significant Accounting Policies - Taxing Jurisdiction (Details)</t>
  </si>
  <si>
    <t>Jan. 01, 2017CZK</t>
  </si>
  <si>
    <t>Jan. 01, 2017USD ($)</t>
  </si>
  <si>
    <t>Dec. 31, 2016CZK</t>
  </si>
  <si>
    <t>Dec. 31, 2013</t>
  </si>
  <si>
    <t>Dec. 31, 2004</t>
  </si>
  <si>
    <t>Mar. 31, 2017CZKitem</t>
  </si>
  <si>
    <t>Mar. 31, 2017USD ($)item</t>
  </si>
  <si>
    <t>Dec. 31, 2016USD ($)</t>
  </si>
  <si>
    <t>Gaming-related taxes and fees</t>
  </si>
  <si>
    <t>Gaming revenues (excluding ancillary revenues)</t>
  </si>
  <si>
    <t>Gaming taxes</t>
  </si>
  <si>
    <t>Gaming taxes as % of gaming revenues</t>
  </si>
  <si>
    <t>31.89%</t>
  </si>
  <si>
    <t>27.58%</t>
  </si>
  <si>
    <t>VAT before joining EU (as a percent)</t>
  </si>
  <si>
    <t>5.00%</t>
  </si>
  <si>
    <t>VAT after joining EU (as a percent)</t>
  </si>
  <si>
    <t>21.00%</t>
  </si>
  <si>
    <t>New Gambling Tax Act Requirements [Abstract]</t>
  </si>
  <si>
    <t>General gambling license term</t>
  </si>
  <si>
    <t>Projected reduction of earnings before income taxes</t>
  </si>
  <si>
    <t>Income taxes</t>
  </si>
  <si>
    <t>Income tax interest expense</t>
  </si>
  <si>
    <t>Income Tax Expense (Benefit)</t>
  </si>
  <si>
    <t>Income tax penalties</t>
  </si>
  <si>
    <t>Income tax liability</t>
  </si>
  <si>
    <t>Number of casinos owned and operated | item</t>
  </si>
  <si>
    <t>Corporate income tax on adjusted net income (as a percent)</t>
  </si>
  <si>
    <t>19.00%</t>
  </si>
  <si>
    <t>30.00%</t>
  </si>
  <si>
    <t>Austria</t>
  </si>
  <si>
    <t>25.00%</t>
  </si>
  <si>
    <t>Czech Republic</t>
  </si>
  <si>
    <t>Foreign</t>
  </si>
  <si>
    <t>German Hotel Operation</t>
  </si>
  <si>
    <t>Slot games revenues</t>
  </si>
  <si>
    <t>Gambling license for gaming operations, term</t>
  </si>
  <si>
    <t>1 year</t>
  </si>
  <si>
    <t>2016 Gaming Tax Amendment</t>
  </si>
  <si>
    <t>2016 Gaming Tax Amendment | Live games revenues</t>
  </si>
  <si>
    <t>Tax law change comparisons</t>
  </si>
  <si>
    <t>Gaming tax from win (as a percent)</t>
  </si>
  <si>
    <t>23.00%</t>
  </si>
  <si>
    <t>Percentage of gaming tax receipt payable to federal government</t>
  </si>
  <si>
    <t>70.00%</t>
  </si>
  <si>
    <t>Percentage of gaming tax receipt payable to the local municipality</t>
  </si>
  <si>
    <t>2016 Gaming Tax Amendment | Slot games revenues</t>
  </si>
  <si>
    <t>28.00%</t>
  </si>
  <si>
    <t>20.00%</t>
  </si>
  <si>
    <t>80.00%</t>
  </si>
  <si>
    <t>Gaming tax per machine, per day</t>
  </si>
  <si>
    <t>2017 Gambling Tax Act | Live games revenues</t>
  </si>
  <si>
    <t>2017 Gambling Tax Act | Slot games revenues</t>
  </si>
  <si>
    <t>35.00%</t>
  </si>
  <si>
    <t>65.00%</t>
  </si>
  <si>
    <t>Gaming tax, fixed amount</t>
  </si>
  <si>
    <t>Summary of Significant Accounting Policies - Promotional Allowances, External Advertising, Asset Impairments and Stock-based Compensation (Details) - USD ($) $ in Thousands</t>
  </si>
  <si>
    <t>Share-based compensation</t>
  </si>
  <si>
    <t>Impairment of Long-Lived Assets</t>
  </si>
  <si>
    <t>Commitments and Contingencies - Lease Obligations (Details) € in Thousands, CZK in Thousands, $ in Thousands</t>
  </si>
  <si>
    <t>Mar. 31, 2017EUR (€)item</t>
  </si>
  <si>
    <t>Future aggregate minimum annual rental payments</t>
  </si>
  <si>
    <t>Slot Equipment operating lease</t>
  </si>
  <si>
    <t>Operating lease other disclosures</t>
  </si>
  <si>
    <t>Lease and rent expense</t>
  </si>
  <si>
    <t>Lease term</t>
  </si>
  <si>
    <t>Operating lease - Corp office space</t>
  </si>
  <si>
    <t>Lease Obligations</t>
  </si>
  <si>
    <t>Number of operating leases | item</t>
  </si>
  <si>
    <t>Annual rent escalation provision (percent)</t>
  </si>
  <si>
    <t>2.00%</t>
  </si>
  <si>
    <t>Operating lease - Corp office space | Monthly Lease Payment</t>
  </si>
  <si>
    <t>Hotel</t>
  </si>
  <si>
    <t>67 years</t>
  </si>
  <si>
    <t>Hotel | Annual Lease Payment</t>
  </si>
  <si>
    <t>Hotel Donauwelle Betriebsgesellschaft | Hotel</t>
  </si>
  <si>
    <t>45 years</t>
  </si>
  <si>
    <t>Hotel Donauwelle Betriebsgesellschaft | Hotel | Annual Lease Payment</t>
  </si>
  <si>
    <t>Hotel Donauwelle Betriebsgesellschaft | Employee Housing | Annual Lease Payment</t>
  </si>
  <si>
    <t>Commitments and Contingencies - Employment Agreements (Details) - USD ($) $ in Thousands</t>
  </si>
  <si>
    <t>Jun. 01, 2015</t>
  </si>
  <si>
    <t>Oct. 03, 2014</t>
  </si>
  <si>
    <t>Mr. Rami S. Ramadan | Employment agreements</t>
  </si>
  <si>
    <t>Deferred Compensation Arrangement with Individual, Postretirement Benefits [Line Items]</t>
  </si>
  <si>
    <t>Perpetually renewable employment term</t>
  </si>
  <si>
    <t>Annual compensation pursuant to the employment agreement</t>
  </si>
  <si>
    <t>Number of days prior to a Change of Control</t>
  </si>
  <si>
    <t>120 days</t>
  </si>
  <si>
    <t>Number of months after a Change of Control</t>
  </si>
  <si>
    <t>24 months</t>
  </si>
  <si>
    <t>Period after termination where the Company will pay certain terms and conditions</t>
  </si>
  <si>
    <t>2 years</t>
  </si>
  <si>
    <t>Director of Development | Employment agreements</t>
  </si>
  <si>
    <t>3 years</t>
  </si>
  <si>
    <t>Notice period required to notify employee that employment agreement will not be renewed</t>
  </si>
  <si>
    <t>60 days</t>
  </si>
  <si>
    <t>Automatic renewal period of employment agreement</t>
  </si>
  <si>
    <t>Severance payment if employment agreement is not renewed</t>
  </si>
  <si>
    <t>3 months</t>
  </si>
  <si>
    <t>Change of control agreements</t>
  </si>
  <si>
    <t>Severance payment based on number of years of current annual base pay</t>
  </si>
  <si>
    <t>KMEs | Change of control severance agreements</t>
  </si>
  <si>
    <t>Term of health insurance coverage included in severance agreement</t>
  </si>
  <si>
    <t>Time period in which an employee can voluntarily terminate employment after a change of control event and still receive salary and health insurance benefits</t>
  </si>
  <si>
    <t>Commitments and Contingencies - Equity Incentive Plan (Details)</t>
  </si>
  <si>
    <t>Mar. 31, 2017USD ($)itemshares</t>
  </si>
  <si>
    <t>Jun. 02, 2016shares</t>
  </si>
  <si>
    <t>Jun. 01, 2016shares</t>
  </si>
  <si>
    <t>401 (k) Retirement Plan</t>
  </si>
  <si>
    <t>401(k) voluntary employer-matching contribution for each employee dollar contributed (in cents per dollar) | $</t>
  </si>
  <si>
    <t>2014 Equity Incentive Plan</t>
  </si>
  <si>
    <t>Share-based Compensation Arrangement by Share-based Payment Award [Line Items]</t>
  </si>
  <si>
    <t>Deduction limit | $</t>
  </si>
  <si>
    <t>Shares authorized</t>
  </si>
  <si>
    <t>Shares authorized per employee</t>
  </si>
  <si>
    <t>Shares available for issuance</t>
  </si>
  <si>
    <t>Number of stock option repricings available without shareholder approval | item</t>
  </si>
  <si>
    <t>Number of "evergreen" provisions | item</t>
  </si>
  <si>
    <t>Options | 2014 Equity Incentive Plan</t>
  </si>
  <si>
    <t>Discount on stock options</t>
  </si>
  <si>
    <t>0.00%</t>
  </si>
  <si>
    <t>Restricted Stock and Others | 2014 Equity Incentive Plan</t>
  </si>
  <si>
    <t>Vesting period</t>
  </si>
  <si>
    <t>Performance shares | 2014 Equity Incentive Plan</t>
  </si>
  <si>
    <t>Commitments and Contingencies - Plans (Details) - 2016 Profit Sharing Plan - USD ($) $ in Thousands</t>
  </si>
  <si>
    <t>Deferred Compensation Arrangement with Individual, Excluding Share-based Payments and Postretirement Benefits</t>
  </si>
  <si>
    <t>Percentage of annual pretax income contributed into the pool</t>
  </si>
  <si>
    <t>12.50%</t>
  </si>
  <si>
    <t>Employer contribution to the Deferred Compensation Plan</t>
  </si>
  <si>
    <t>Percentage of profit sharing plan award deferred into Deferred Compensation Plan</t>
  </si>
  <si>
    <t>50.00%</t>
  </si>
  <si>
    <t>Deferred compensation</t>
  </si>
  <si>
    <t>Key Management Employees [Member]</t>
  </si>
  <si>
    <t>Minimum period of service from the first deferral required for receipt of obligations</t>
  </si>
  <si>
    <t>Minimum number of annual installments</t>
  </si>
  <si>
    <t>Maximum number of annual installments</t>
  </si>
  <si>
    <t>Acquisition and Purchase Price Allocation - Hotel Kranichhohe (Details) $ / shares in Units, € in Thousands, $ in Thousands</t>
  </si>
  <si>
    <t>Dec. 21, 2016USD ($)roomitem</t>
  </si>
  <si>
    <t>Dec. 21, 2016EUR (€)item</t>
  </si>
  <si>
    <t>Dec. 31, 2016USD ($)$ / sharesshares</t>
  </si>
  <si>
    <t>Dec. 31, 2015USD ($)$ / sharesshares</t>
  </si>
  <si>
    <t>Dec. 21, 2016EUR (€)room</t>
  </si>
  <si>
    <t>Business Combination, Consideration Transferred.</t>
  </si>
  <si>
    <t>Cash paid | $</t>
  </si>
  <si>
    <t>Total purchase price consideration | $</t>
  </si>
  <si>
    <t>Business Acquisition</t>
  </si>
  <si>
    <t>Number of Rooms in Hotel | room</t>
  </si>
  <si>
    <t>Number of food and beverage outlets | item</t>
  </si>
  <si>
    <t>Number of meeting rooms | item</t>
  </si>
  <si>
    <t>Number of indoor courts | item</t>
  </si>
  <si>
    <t>Number of outdoor courts | item</t>
  </si>
  <si>
    <t>Cash paid</t>
  </si>
  <si>
    <t>Loan</t>
  </si>
  <si>
    <t>Total purchase price consideration</t>
  </si>
  <si>
    <t>Gain on bargain purchase</t>
  </si>
  <si>
    <t>Final fair value of assets acquired</t>
  </si>
  <si>
    <t>Fair value assigned to assets acquired:</t>
  </si>
  <si>
    <t>Buildings</t>
  </si>
  <si>
    <t>Property &amp; equipment</t>
  </si>
  <si>
    <t>Inventory</t>
  </si>
  <si>
    <t>Business Acquisition, Pro Forma Information</t>
  </si>
  <si>
    <t>Revenues | $</t>
  </si>
  <si>
    <t>Weighted Average Number of Shares Outstanding</t>
  </si>
  <si>
    <t>Basic | shares</t>
  </si>
  <si>
    <t>Diluted | shares</t>
  </si>
  <si>
    <t>Earnings Per Share, Basic and Diluted</t>
  </si>
  <si>
    <t>Basic | $ / shares</t>
  </si>
  <si>
    <t>Diluted | $ / shares</t>
  </si>
  <si>
    <t>Acquisition and Purchase Price Allocation - Hotel Donauwelle (Details) $ / shares in Units, € in Thousands, $ in Thousands</t>
  </si>
  <si>
    <t>Mar. 01, 2017USD ($)roomitem</t>
  </si>
  <si>
    <t>Mar. 01, 2017EUR (€)</t>
  </si>
  <si>
    <t>Mar. 31, 2017USD ($)$ / sharesshares</t>
  </si>
  <si>
    <t>Mar. 01, 2017EUR (€)roomitem</t>
  </si>
  <si>
    <t>Hotel Rating, Number of Stars</t>
  </si>
  <si>
    <t>Total acquisition cost</t>
  </si>
  <si>
    <t>Due to seller (10% contingency)</t>
  </si>
  <si>
    <t>Erste Bank Loan</t>
  </si>
  <si>
    <t>Loan term</t>
  </si>
  <si>
    <t>Interest rate (as a percent)</t>
  </si>
  <si>
    <t>2.95%</t>
  </si>
  <si>
    <t>Remaining balance to be paid off or refinanced at end of loan term</t>
  </si>
  <si>
    <t>Intangibles</t>
  </si>
  <si>
    <t>Financial assets</t>
  </si>
  <si>
    <t>Current assets</t>
  </si>
  <si>
    <t>Short-term liabilities</t>
  </si>
  <si>
    <t>Long-term liabilities</t>
  </si>
  <si>
    <t>Fair value estimate of assets and liabilities acquired</t>
  </si>
  <si>
    <t>Segment Information (Details) $ in Thousands</t>
  </si>
  <si>
    <t>Mar. 31, 2017USD ($)segmentitem</t>
  </si>
  <si>
    <t>Number of reporting segments | segment</t>
  </si>
  <si>
    <t>Number of hotels owned and operated | item</t>
  </si>
  <si>
    <t>Total revenues</t>
  </si>
  <si>
    <t>Cost of revenues</t>
  </si>
  <si>
    <t>Total costs and expenses</t>
  </si>
  <si>
    <t>INCOME (LOSS) BEFORE FOREIGN INCOME TAXES</t>
  </si>
  <si>
    <t>Total Assets</t>
  </si>
  <si>
    <t>Property and equipment, net</t>
  </si>
  <si>
    <t>Goodwill (allocated)</t>
  </si>
  <si>
    <t>Other assets, excluding property and equipment and goodwill</t>
  </si>
  <si>
    <t>Corporate</t>
  </si>
  <si>
    <t>Casino | Operating Segments</t>
  </si>
  <si>
    <t>Hotel | Operating Seg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Route &quot;#,##0_);_(&quot;Route &quot;(#,##0)" numFmtId="167"/>
    <numFmt formatCode="_(&quot;€ &quot;#,##0_);_(&quot;€ &quot;(#,##0)" numFmtId="168"/>
    <numFmt formatCode="_(&quot;CZK &quot;#,##0_);_(&quot;CZK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45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87901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4"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2</v>
      </c>
      <c r="B1" s="2" t="s">
        <v>1</v>
      </c>
    </row>
    <row r="2" spans="1:2">
      <c r="B2" s="2" t="s">
        <v>2</v>
      </c>
    </row>
    <row r="3" spans="1:2">
      <c r="A3" s="4" t="s">
        <v>143</v>
      </c>
    </row>
    <row r="4" spans="1:2">
      <c r="A4" s="4" t="s">
        <v>140</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34</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34</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0</v>
      </c>
      <c r="B3" s="4" t="s">
        <v>195</v>
      </c>
    </row>
    <row r="4" spans="1:2">
      <c r="A4" s="4" t="s">
        <v>192</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41</v>
      </c>
      <c r="C3" s="7" t="n">
        <v>12868</v>
      </c>
    </row>
    <row r="4" spans="1:3">
      <c r="A4" s="4" t="s">
        <v>28</v>
      </c>
      <c r="B4" s="5" t="n">
        <v>956</v>
      </c>
      <c r="C4" s="5" t="n">
        <v>227</v>
      </c>
    </row>
    <row r="5" spans="1:3">
      <c r="A5" s="4" t="s">
        <v>29</v>
      </c>
      <c r="C5" s="5" t="n">
        <v>4215</v>
      </c>
    </row>
    <row r="6" spans="1:3">
      <c r="A6" s="4" t="s">
        <v>30</v>
      </c>
      <c r="B6" s="5" t="n">
        <v>1260</v>
      </c>
      <c r="C6" s="5" t="n">
        <v>853</v>
      </c>
    </row>
    <row r="7" spans="1:3">
      <c r="A7" s="4" t="s">
        <v>31</v>
      </c>
      <c r="B7" s="5" t="n">
        <v>13757</v>
      </c>
      <c r="C7" s="5" t="n">
        <v>18163</v>
      </c>
    </row>
    <row r="8" spans="1:3">
      <c r="A8" s="4" t="s">
        <v>32</v>
      </c>
      <c r="B8" s="5" t="n">
        <v>47179</v>
      </c>
      <c r="C8" s="5" t="n">
        <v>41524</v>
      </c>
    </row>
    <row r="9" spans="1:3">
      <c r="A9" s="3" t="s">
        <v>33</v>
      </c>
    </row>
    <row r="10" spans="1:3">
      <c r="A10" s="4" t="s">
        <v>34</v>
      </c>
      <c r="B10" s="5" t="n">
        <v>4925</v>
      </c>
      <c r="C10" s="5" t="n">
        <v>4857</v>
      </c>
    </row>
    <row r="11" spans="1:3">
      <c r="A11" s="4" t="s">
        <v>35</v>
      </c>
      <c r="B11" s="5" t="n">
        <v>100</v>
      </c>
      <c r="C11" s="5" t="n">
        <v>99</v>
      </c>
    </row>
    <row r="12" spans="1:3">
      <c r="A12" s="4" t="s">
        <v>36</v>
      </c>
      <c r="B12" s="5" t="n">
        <v>5201</v>
      </c>
      <c r="C12" s="5" t="n">
        <v>1461</v>
      </c>
    </row>
    <row r="13" spans="1:3">
      <c r="A13" s="4" t="s">
        <v>37</v>
      </c>
      <c r="B13" s="5" t="n">
        <v>10226</v>
      </c>
      <c r="C13" s="5" t="n">
        <v>6417</v>
      </c>
    </row>
    <row r="14" spans="1:3">
      <c r="A14" s="4" t="s">
        <v>38</v>
      </c>
      <c r="B14" s="5" t="n">
        <v>71162</v>
      </c>
      <c r="C14" s="5" t="n">
        <v>66104</v>
      </c>
    </row>
    <row r="15" spans="1:3">
      <c r="A15" s="3" t="s">
        <v>39</v>
      </c>
    </row>
    <row r="16" spans="1:3">
      <c r="A16" s="4" t="s">
        <v>40</v>
      </c>
      <c r="B16" s="5" t="n">
        <v>1278</v>
      </c>
      <c r="C16" s="5" t="n">
        <v>832</v>
      </c>
    </row>
    <row r="17" spans="1:3">
      <c r="A17" s="4" t="s">
        <v>41</v>
      </c>
      <c r="B17" s="5" t="n">
        <v>1186</v>
      </c>
      <c r="C17" s="5" t="n">
        <v>1169</v>
      </c>
    </row>
    <row r="18" spans="1:3">
      <c r="A18" s="4" t="s">
        <v>42</v>
      </c>
      <c r="B18" s="5" t="n">
        <v>3370</v>
      </c>
      <c r="C18" s="5" t="n">
        <v>3305</v>
      </c>
    </row>
    <row r="19" spans="1:3">
      <c r="A19" s="4" t="s">
        <v>43</v>
      </c>
      <c r="B19" s="5" t="n">
        <v>894</v>
      </c>
      <c r="C19" s="5" t="n">
        <v>956</v>
      </c>
    </row>
    <row r="20" spans="1:3">
      <c r="A20" s="4" t="s">
        <v>44</v>
      </c>
      <c r="B20" s="5" t="n">
        <v>2485</v>
      </c>
      <c r="C20" s="5" t="n">
        <v>3540</v>
      </c>
    </row>
    <row r="21" spans="1:3">
      <c r="A21" s="4" t="s">
        <v>45</v>
      </c>
      <c r="B21" s="5" t="n">
        <v>9213</v>
      </c>
      <c r="C21" s="5" t="n">
        <v>9802</v>
      </c>
    </row>
    <row r="22" spans="1:3">
      <c r="A22" s="3" t="s">
        <v>46</v>
      </c>
    </row>
    <row r="23" spans="1:3">
      <c r="A23" s="4" t="s">
        <v>47</v>
      </c>
      <c r="B23" s="5" t="n">
        <v>14257</v>
      </c>
      <c r="C23" s="5" t="n">
        <v>10646</v>
      </c>
    </row>
    <row r="24" spans="1:3">
      <c r="A24" s="4" t="s">
        <v>48</v>
      </c>
      <c r="B24" s="5" t="n">
        <v>14257</v>
      </c>
      <c r="C24" s="5" t="n">
        <v>10646</v>
      </c>
    </row>
    <row r="25" spans="1:3">
      <c r="A25" s="3" t="s">
        <v>49</v>
      </c>
    </row>
    <row r="26" spans="1:3">
      <c r="A26" s="4" t="s">
        <v>50</v>
      </c>
      <c r="B26" s="5" t="n">
        <v>9</v>
      </c>
      <c r="C26" s="5" t="n">
        <v>9</v>
      </c>
    </row>
    <row r="27" spans="1:3">
      <c r="A27" s="4" t="s">
        <v>51</v>
      </c>
      <c r="B27" s="5" t="n">
        <v>55063</v>
      </c>
      <c r="C27" s="5" t="n">
        <v>54270</v>
      </c>
    </row>
    <row r="28" spans="1:3">
      <c r="A28" s="4" t="s">
        <v>52</v>
      </c>
      <c r="B28" s="5" t="n">
        <v>-4352</v>
      </c>
      <c r="C28" s="5" t="n">
        <v>-5001</v>
      </c>
    </row>
    <row r="29" spans="1:3">
      <c r="A29" s="4" t="s">
        <v>53</v>
      </c>
      <c r="B29" s="5" t="n">
        <v>-3028</v>
      </c>
      <c r="C29" s="5" t="n">
        <v>-3622</v>
      </c>
    </row>
    <row r="30" spans="1:3">
      <c r="A30" s="4" t="s">
        <v>54</v>
      </c>
      <c r="B30" s="5" t="n">
        <v>47692</v>
      </c>
      <c r="C30" s="5" t="n">
        <v>45656</v>
      </c>
    </row>
    <row r="31" spans="1:3">
      <c r="A31" s="4" t="s">
        <v>55</v>
      </c>
      <c r="B31" s="7" t="n">
        <v>71162</v>
      </c>
      <c r="C31" s="7" t="n">
        <v>66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8"/>
  </cols>
  <sheetData>
    <row r="1" spans="1:2">
      <c r="A1" s="1" t="s">
        <v>200</v>
      </c>
      <c r="B1" s="2" t="s">
        <v>201</v>
      </c>
    </row>
    <row r="2" spans="1:2">
      <c r="A2" s="3" t="s">
        <v>130</v>
      </c>
    </row>
    <row r="3" spans="1:2">
      <c r="A3" s="4" t="s">
        <v>202</v>
      </c>
      <c r="B3" s="5" t="n">
        <v>3</v>
      </c>
    </row>
    <row r="4" spans="1:2">
      <c r="A4" s="4" t="s">
        <v>203</v>
      </c>
    </row>
    <row r="5" spans="1:2">
      <c r="A5" s="3" t="s">
        <v>130</v>
      </c>
    </row>
    <row r="6" spans="1:2">
      <c r="A6" s="4" t="s">
        <v>202</v>
      </c>
      <c r="B6" s="5" t="n">
        <v>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2"/>
    <col customWidth="1" max="2" min="2" width="22"/>
    <col customWidth="1" max="3" min="3" width="22"/>
    <col customWidth="1" max="4" min="4" width="22"/>
    <col customWidth="1" max="5" min="5" width="32"/>
  </cols>
  <sheetData>
    <row r="1" spans="1:5">
      <c r="A1" s="1" t="s">
        <v>204</v>
      </c>
      <c r="B1" s="2" t="s">
        <v>205</v>
      </c>
      <c r="C1" s="2" t="s">
        <v>205</v>
      </c>
      <c r="D1" s="2" t="s">
        <v>206</v>
      </c>
      <c r="E1" s="2" t="s">
        <v>207</v>
      </c>
    </row>
    <row r="2" spans="1:5">
      <c r="A2" s="3" t="s">
        <v>130</v>
      </c>
    </row>
    <row r="3" spans="1:5">
      <c r="A3" s="4" t="s">
        <v>202</v>
      </c>
      <c r="E3" s="5" t="n">
        <v>3</v>
      </c>
    </row>
    <row r="4" spans="1:5">
      <c r="A4" s="4" t="s">
        <v>208</v>
      </c>
      <c r="E4" s="5" t="n">
        <v>2</v>
      </c>
    </row>
    <row r="5" spans="1:5">
      <c r="A5" s="4" t="s">
        <v>209</v>
      </c>
    </row>
    <row r="6" spans="1:5">
      <c r="A6" s="3" t="s">
        <v>130</v>
      </c>
    </row>
    <row r="7" spans="1:5">
      <c r="A7" s="4" t="s">
        <v>210</v>
      </c>
      <c r="E7" s="5" t="n">
        <v>117</v>
      </c>
    </row>
    <row r="8" spans="1:5">
      <c r="A8" s="4" t="s">
        <v>211</v>
      </c>
      <c r="E8" s="5" t="n">
        <v>2</v>
      </c>
    </row>
    <row r="9" spans="1:5">
      <c r="A9" s="4" t="s">
        <v>212</v>
      </c>
      <c r="E9" s="5" t="n">
        <v>32</v>
      </c>
    </row>
    <row r="10" spans="1:5">
      <c r="A10" s="4" t="s">
        <v>213</v>
      </c>
      <c r="E10" s="5" t="n">
        <v>43</v>
      </c>
    </row>
    <row r="11" spans="1:5">
      <c r="A11" s="4" t="s">
        <v>214</v>
      </c>
      <c r="E11" s="5" t="n">
        <v>5</v>
      </c>
    </row>
    <row r="12" spans="1:5">
      <c r="A12" s="4" t="s">
        <v>215</v>
      </c>
    </row>
    <row r="13" spans="1:5">
      <c r="A13" s="3" t="s">
        <v>130</v>
      </c>
    </row>
    <row r="14" spans="1:5">
      <c r="A14" s="4" t="s">
        <v>210</v>
      </c>
      <c r="E14" s="5" t="n">
        <v>93</v>
      </c>
    </row>
    <row r="15" spans="1:5">
      <c r="A15" s="4" t="s">
        <v>216</v>
      </c>
      <c r="E15" s="5" t="n">
        <v>13000</v>
      </c>
    </row>
    <row r="16" spans="1:5">
      <c r="A16" s="4" t="s">
        <v>217</v>
      </c>
      <c r="E16" s="5" t="n">
        <v>1</v>
      </c>
    </row>
    <row r="17" spans="1:5">
      <c r="A17" s="4" t="s">
        <v>218</v>
      </c>
      <c r="E17" s="5" t="n">
        <v>1</v>
      </c>
    </row>
    <row r="18" spans="1:5">
      <c r="A18" s="4" t="s">
        <v>219</v>
      </c>
      <c r="E18" s="5" t="n">
        <v>3</v>
      </c>
    </row>
    <row r="19" spans="1:5">
      <c r="A19" s="4" t="s">
        <v>214</v>
      </c>
      <c r="E19" s="5" t="n">
        <v>10</v>
      </c>
    </row>
    <row r="20" spans="1:5">
      <c r="A20" s="4" t="s">
        <v>220</v>
      </c>
      <c r="E20" s="5" t="n">
        <v>4</v>
      </c>
    </row>
    <row r="21" spans="1:5">
      <c r="A21" s="4" t="s">
        <v>139</v>
      </c>
    </row>
    <row r="22" spans="1:5">
      <c r="A22" s="3" t="s">
        <v>130</v>
      </c>
    </row>
    <row r="23" spans="1:5">
      <c r="A23" s="4" t="s">
        <v>210</v>
      </c>
      <c r="D23" s="5" t="n">
        <v>107</v>
      </c>
    </row>
    <row r="24" spans="1:5">
      <c r="A24" s="4" t="s">
        <v>219</v>
      </c>
      <c r="D24" s="5" t="n">
        <v>3</v>
      </c>
    </row>
    <row r="25" spans="1:5">
      <c r="A25" s="4" t="s">
        <v>221</v>
      </c>
      <c r="D25" s="5" t="n">
        <v>18</v>
      </c>
    </row>
    <row r="26" spans="1:5">
      <c r="A26" s="4" t="s">
        <v>220</v>
      </c>
      <c r="D26" s="5" t="n">
        <v>2</v>
      </c>
    </row>
    <row r="27" spans="1:5">
      <c r="A27" s="4" t="s">
        <v>222</v>
      </c>
      <c r="D27" s="5" t="n">
        <v>2</v>
      </c>
    </row>
    <row r="28" spans="1:5">
      <c r="A28" s="4" t="s">
        <v>143</v>
      </c>
    </row>
    <row r="29" spans="1:5">
      <c r="A29" s="3" t="s">
        <v>130</v>
      </c>
    </row>
    <row r="30" spans="1:5">
      <c r="A30" s="4" t="s">
        <v>210</v>
      </c>
      <c r="B30" s="5" t="n">
        <v>176</v>
      </c>
      <c r="C30" s="5" t="n">
        <v>176</v>
      </c>
    </row>
    <row r="31" spans="1:5">
      <c r="A31" s="4" t="s">
        <v>221</v>
      </c>
      <c r="B31" s="5" t="n">
        <v>6</v>
      </c>
      <c r="C31" s="5" t="n">
        <v>6</v>
      </c>
    </row>
    <row r="32" spans="1:5">
      <c r="A32" s="4" t="s">
        <v>223</v>
      </c>
      <c r="B32" s="4" t="s">
        <v>224</v>
      </c>
      <c r="C32" s="4" t="s">
        <v>224</v>
      </c>
    </row>
    <row r="33" spans="1:5">
      <c r="A33" s="4" t="s">
        <v>225</v>
      </c>
      <c r="B33" s="5" t="n">
        <v>4</v>
      </c>
      <c r="C33" s="5" t="n">
        <v>4</v>
      </c>
    </row>
    <row r="34" spans="1:5">
      <c r="A34" s="4" t="s">
        <v>226</v>
      </c>
      <c r="C34" s="5" t="n">
        <v>35</v>
      </c>
    </row>
    <row r="35" spans="1:5">
      <c r="A35" s="4" t="s">
        <v>227</v>
      </c>
      <c r="B35" s="5" t="n">
        <v>120</v>
      </c>
      <c r="C35" s="5" t="n">
        <v>120</v>
      </c>
    </row>
    <row r="36" spans="1:5">
      <c r="A36" s="4" t="s">
        <v>228</v>
      </c>
      <c r="B36" s="5" t="n">
        <v>40</v>
      </c>
      <c r="C36" s="5" t="n">
        <v>40</v>
      </c>
    </row>
    <row r="37" spans="1:5">
      <c r="A37" s="4" t="s">
        <v>229</v>
      </c>
      <c r="B37" s="5" t="n">
        <v>100</v>
      </c>
      <c r="C37" s="5" t="n">
        <v>100</v>
      </c>
    </row>
    <row r="38" spans="1:5">
      <c r="A38" s="4" t="s">
        <v>230</v>
      </c>
    </row>
    <row r="39" spans="1:5">
      <c r="A39" s="3" t="s">
        <v>130</v>
      </c>
    </row>
    <row r="40" spans="1:5">
      <c r="A40" s="4" t="s">
        <v>231</v>
      </c>
      <c r="E40" s="5" t="n">
        <v>14</v>
      </c>
    </row>
    <row r="41" spans="1:5">
      <c r="A41" s="4" t="s">
        <v>232</v>
      </c>
      <c r="E41" s="5" t="n">
        <v>118</v>
      </c>
    </row>
    <row r="42" spans="1:5">
      <c r="A42" s="10" t="n">
        <v>55</v>
      </c>
    </row>
    <row r="43" spans="1:5">
      <c r="A43" s="3" t="s">
        <v>130</v>
      </c>
    </row>
    <row r="44" spans="1:5">
      <c r="A44" s="4" t="s">
        <v>231</v>
      </c>
      <c r="E44" s="5" t="n">
        <v>23</v>
      </c>
    </row>
    <row r="45" spans="1:5">
      <c r="A45" s="4" t="s">
        <v>232</v>
      </c>
      <c r="E45" s="5" t="n">
        <v>190</v>
      </c>
    </row>
    <row r="46" spans="1:5">
      <c r="A46" s="10" t="n">
        <v>59</v>
      </c>
    </row>
    <row r="47" spans="1:5">
      <c r="A47" s="3" t="s">
        <v>130</v>
      </c>
    </row>
    <row r="48" spans="1:5">
      <c r="A48" s="4" t="s">
        <v>231</v>
      </c>
      <c r="E48" s="5" t="n">
        <v>25</v>
      </c>
    </row>
    <row r="49" spans="1:5">
      <c r="A49" s="4" t="s">
        <v>232</v>
      </c>
      <c r="E49" s="5" t="n">
        <v>190</v>
      </c>
    </row>
    <row r="50" spans="1:5">
      <c r="A50" s="4" t="s">
        <v>233</v>
      </c>
    </row>
    <row r="51" spans="1:5">
      <c r="A51" s="3" t="s">
        <v>130</v>
      </c>
    </row>
    <row r="52" spans="1:5">
      <c r="A52" s="4" t="s">
        <v>210</v>
      </c>
      <c r="E52" s="5" t="n">
        <v>79</v>
      </c>
    </row>
    <row r="53" spans="1:5">
      <c r="A53" s="4" t="s">
        <v>234</v>
      </c>
      <c r="E53" s="5" t="n">
        <v>8</v>
      </c>
    </row>
    <row r="54" spans="1:5">
      <c r="A54" s="4" t="s">
        <v>235</v>
      </c>
    </row>
    <row r="55" spans="1:5">
      <c r="A55" s="3" t="s">
        <v>130</v>
      </c>
    </row>
    <row r="56" spans="1:5">
      <c r="A56" s="4" t="s">
        <v>236</v>
      </c>
      <c r="E56" s="5" t="n">
        <v>3</v>
      </c>
    </row>
    <row r="57" spans="1:5">
      <c r="A57" s="4" t="s">
        <v>203</v>
      </c>
    </row>
    <row r="58" spans="1:5">
      <c r="A58" s="3" t="s">
        <v>130</v>
      </c>
    </row>
    <row r="59" spans="1:5">
      <c r="A59" s="4" t="s">
        <v>202</v>
      </c>
      <c r="E59" s="5" t="n">
        <v>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237</v>
      </c>
      <c r="B1" s="2" t="s">
        <v>1</v>
      </c>
    </row>
    <row r="2" spans="1:3">
      <c r="B2" s="2" t="s">
        <v>238</v>
      </c>
      <c r="C2" s="2" t="s">
        <v>239</v>
      </c>
    </row>
    <row r="3" spans="1:3">
      <c r="A3" s="3" t="s">
        <v>240</v>
      </c>
    </row>
    <row r="4" spans="1:3">
      <c r="A4" s="4" t="s">
        <v>241</v>
      </c>
      <c r="B4" s="5" t="n">
        <v>665000</v>
      </c>
      <c r="C4" s="5" t="n">
        <v>635000</v>
      </c>
    </row>
    <row r="5" spans="1:3">
      <c r="A5" s="3" t="s">
        <v>242</v>
      </c>
    </row>
    <row r="6" spans="1:3">
      <c r="A6" s="4" t="s">
        <v>243</v>
      </c>
      <c r="B6" s="7" t="n">
        <v>594</v>
      </c>
      <c r="C6" s="7" t="n">
        <v>1006</v>
      </c>
    </row>
    <row r="7" spans="1:3">
      <c r="A7" s="4" t="s">
        <v>244</v>
      </c>
      <c r="B7" s="5" t="n">
        <v>8859289</v>
      </c>
      <c r="C7" s="5" t="n">
        <v>8829011</v>
      </c>
    </row>
    <row r="8" spans="1:3">
      <c r="A8" s="4" t="s">
        <v>245</v>
      </c>
      <c r="B8" s="9" t="n">
        <v>0.07000000000000001</v>
      </c>
      <c r="C8" s="9" t="n">
        <v>0.11</v>
      </c>
    </row>
    <row r="9" spans="1:3">
      <c r="A9" s="3" t="s">
        <v>246</v>
      </c>
    </row>
    <row r="10" spans="1:3">
      <c r="A10" s="4" t="s">
        <v>243</v>
      </c>
      <c r="B10" s="7" t="n">
        <v>594</v>
      </c>
      <c r="C10" s="7" t="n">
        <v>1006</v>
      </c>
    </row>
    <row r="11" spans="1:3">
      <c r="A11" s="4" t="s">
        <v>244</v>
      </c>
      <c r="B11" s="5" t="n">
        <v>8859289</v>
      </c>
      <c r="C11" s="5" t="n">
        <v>8829011</v>
      </c>
    </row>
    <row r="12" spans="1:3">
      <c r="A12" s="3" t="s">
        <v>247</v>
      </c>
    </row>
    <row r="13" spans="1:3">
      <c r="A13" s="4" t="s">
        <v>248</v>
      </c>
      <c r="B13" s="5" t="n">
        <v>315275</v>
      </c>
      <c r="C13" s="5" t="n">
        <v>562</v>
      </c>
    </row>
    <row r="14" spans="1:3">
      <c r="A14" s="4" t="s">
        <v>249</v>
      </c>
      <c r="B14" s="5" t="n">
        <v>714549</v>
      </c>
      <c r="C14" s="5" t="n">
        <v>609298</v>
      </c>
    </row>
    <row r="15" spans="1:3">
      <c r="A15" s="4" t="s">
        <v>250</v>
      </c>
      <c r="B15" s="5" t="n">
        <v>9889113</v>
      </c>
      <c r="C15" s="5" t="n">
        <v>9438871</v>
      </c>
    </row>
    <row r="16" spans="1:3">
      <c r="A16" s="4" t="s">
        <v>251</v>
      </c>
      <c r="B16" s="9" t="n">
        <v>0.06</v>
      </c>
      <c r="C16" s="9" t="n">
        <v>0.11</v>
      </c>
    </row>
    <row r="17" spans="1:3">
      <c r="A17" s="3" t="s">
        <v>252</v>
      </c>
    </row>
    <row r="18" spans="1:3">
      <c r="A18" s="4" t="s">
        <v>253</v>
      </c>
      <c r="B18" s="5" t="n">
        <v>2</v>
      </c>
    </row>
    <row r="19" spans="1:3">
      <c r="A19" s="4" t="s">
        <v>254</v>
      </c>
      <c r="B19" s="5" t="n">
        <v>0</v>
      </c>
    </row>
    <row r="20" spans="1:3">
      <c r="A20" s="4" t="s">
        <v>255</v>
      </c>
      <c r="B20" s="7" t="n">
        <v>0</v>
      </c>
    </row>
    <row r="21" spans="1:3">
      <c r="A21" s="3" t="s">
        <v>145</v>
      </c>
    </row>
    <row r="22" spans="1:3">
      <c r="A22" s="4" t="s">
        <v>208</v>
      </c>
      <c r="B22" s="5" t="n">
        <v>2</v>
      </c>
    </row>
    <row r="23" spans="1:3">
      <c r="A23" s="4" t="s">
        <v>256</v>
      </c>
    </row>
    <row r="24" spans="1:3">
      <c r="A24" s="3" t="s">
        <v>240</v>
      </c>
    </row>
    <row r="25" spans="1:3">
      <c r="A25" s="4" t="s">
        <v>257</v>
      </c>
      <c r="B25" s="5" t="n">
        <v>25000</v>
      </c>
      <c r="C25" s="5" t="n">
        <v>75000</v>
      </c>
    </row>
    <row r="26" spans="1:3">
      <c r="A26" s="4" t="s">
        <v>258</v>
      </c>
    </row>
    <row r="27" spans="1:3">
      <c r="A27" s="3" t="s">
        <v>150</v>
      </c>
    </row>
    <row r="28" spans="1:3">
      <c r="A28" s="4" t="s">
        <v>259</v>
      </c>
      <c r="B28" s="4" t="s">
        <v>260</v>
      </c>
      <c r="C28" s="4" t="s">
        <v>261</v>
      </c>
    </row>
    <row r="29" spans="1:3">
      <c r="A29" s="4" t="s">
        <v>262</v>
      </c>
    </row>
    <row r="30" spans="1:3">
      <c r="A30" s="3" t="s">
        <v>150</v>
      </c>
    </row>
    <row r="31" spans="1:3">
      <c r="A31" s="4" t="s">
        <v>259</v>
      </c>
      <c r="B31" s="4" t="s">
        <v>263</v>
      </c>
      <c r="C31" s="4" t="s">
        <v>2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66</v>
      </c>
      <c r="D2" s="2" t="s">
        <v>25</v>
      </c>
    </row>
    <row r="3" spans="1:4">
      <c r="A3" s="3" t="s">
        <v>159</v>
      </c>
    </row>
    <row r="4" spans="1:4">
      <c r="A4" s="4" t="s">
        <v>266</v>
      </c>
      <c r="B4" s="7" t="n">
        <v>61795</v>
      </c>
      <c r="D4" s="7" t="n">
        <v>55451</v>
      </c>
    </row>
    <row r="5" spans="1:4">
      <c r="A5" s="4" t="s">
        <v>267</v>
      </c>
      <c r="B5" s="5" t="n">
        <v>-14616</v>
      </c>
      <c r="D5" s="5" t="n">
        <v>-13927</v>
      </c>
    </row>
    <row r="6" spans="1:4">
      <c r="A6" s="4" t="s">
        <v>268</v>
      </c>
      <c r="B6" s="5" t="n">
        <v>47179</v>
      </c>
      <c r="D6" s="5" t="n">
        <v>41524</v>
      </c>
    </row>
    <row r="7" spans="1:4">
      <c r="A7" s="3" t="s">
        <v>269</v>
      </c>
    </row>
    <row r="8" spans="1:4">
      <c r="A8" s="4" t="s">
        <v>270</v>
      </c>
      <c r="B8" s="7" t="n">
        <v>0</v>
      </c>
      <c r="C8" s="7" t="n">
        <v>0</v>
      </c>
    </row>
    <row r="9" spans="1:4">
      <c r="A9" s="4" t="s">
        <v>271</v>
      </c>
    </row>
    <row r="10" spans="1:4">
      <c r="A10" s="3" t="s">
        <v>159</v>
      </c>
    </row>
    <row r="11" spans="1:4">
      <c r="A11" s="4" t="s">
        <v>272</v>
      </c>
      <c r="B11" s="4" t="s">
        <v>273</v>
      </c>
    </row>
    <row r="12" spans="1:4">
      <c r="A12" s="4" t="s">
        <v>274</v>
      </c>
    </row>
    <row r="13" spans="1:4">
      <c r="A13" s="3" t="s">
        <v>159</v>
      </c>
    </row>
    <row r="14" spans="1:4">
      <c r="A14" s="4" t="s">
        <v>272</v>
      </c>
      <c r="B14" s="4" t="s">
        <v>275</v>
      </c>
    </row>
    <row r="15" spans="1:4">
      <c r="A15" s="4" t="s">
        <v>276</v>
      </c>
    </row>
    <row r="16" spans="1:4">
      <c r="A16" s="3" t="s">
        <v>159</v>
      </c>
    </row>
    <row r="17" spans="1:4">
      <c r="A17" s="4" t="s">
        <v>272</v>
      </c>
      <c r="B17" s="4" t="s">
        <v>277</v>
      </c>
    </row>
    <row r="18" spans="1:4">
      <c r="A18" s="4" t="s">
        <v>278</v>
      </c>
    </row>
    <row r="19" spans="1:4">
      <c r="A19" s="3" t="s">
        <v>159</v>
      </c>
    </row>
    <row r="20" spans="1:4">
      <c r="A20" s="4" t="s">
        <v>272</v>
      </c>
      <c r="B20" s="4" t="s">
        <v>279</v>
      </c>
    </row>
    <row r="21" spans="1:4">
      <c r="A21" s="4" t="s">
        <v>280</v>
      </c>
    </row>
    <row r="22" spans="1:4">
      <c r="A22" s="3" t="s">
        <v>159</v>
      </c>
    </row>
    <row r="23" spans="1:4">
      <c r="A23" s="4" t="s">
        <v>266</v>
      </c>
      <c r="B23" s="7" t="n">
        <v>4644</v>
      </c>
      <c r="D23" s="5" t="n">
        <v>4576</v>
      </c>
    </row>
    <row r="24" spans="1:4">
      <c r="A24" s="4" t="s">
        <v>281</v>
      </c>
    </row>
    <row r="25" spans="1:4">
      <c r="A25" s="3" t="s">
        <v>159</v>
      </c>
    </row>
    <row r="26" spans="1:4">
      <c r="A26" s="4" t="s">
        <v>266</v>
      </c>
      <c r="B26" s="5" t="n">
        <v>41977</v>
      </c>
      <c r="D26" s="5" t="n">
        <v>37580</v>
      </c>
    </row>
    <row r="27" spans="1:4">
      <c r="A27" s="4" t="s">
        <v>282</v>
      </c>
    </row>
    <row r="28" spans="1:4">
      <c r="A28" s="3" t="s">
        <v>159</v>
      </c>
    </row>
    <row r="29" spans="1:4">
      <c r="A29" s="4" t="s">
        <v>266</v>
      </c>
      <c r="B29" s="7" t="n">
        <v>15174</v>
      </c>
      <c r="D29" s="7" t="n">
        <v>13295</v>
      </c>
    </row>
    <row r="30" spans="1:4">
      <c r="A30" s="4" t="s">
        <v>283</v>
      </c>
    </row>
    <row r="31" spans="1:4">
      <c r="A31" s="3" t="s">
        <v>159</v>
      </c>
    </row>
    <row r="32" spans="1:4">
      <c r="A32" s="4" t="s">
        <v>272</v>
      </c>
      <c r="B32" s="4" t="s">
        <v>284</v>
      </c>
    </row>
    <row r="33" spans="1:4">
      <c r="A33" s="4" t="s">
        <v>285</v>
      </c>
    </row>
    <row r="34" spans="1:4">
      <c r="A34" s="3" t="s">
        <v>159</v>
      </c>
    </row>
    <row r="35" spans="1:4">
      <c r="A35" s="4" t="s">
        <v>272</v>
      </c>
      <c r="B35" s="4" t="s">
        <v>28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21"/>
    <col customWidth="1" max="7" min="7" width="17"/>
  </cols>
  <sheetData>
    <row r="1" spans="1:7">
      <c r="A1" s="1" t="s">
        <v>287</v>
      </c>
      <c r="B1" s="2" t="s">
        <v>288</v>
      </c>
      <c r="C1" s="2" t="s">
        <v>94</v>
      </c>
      <c r="D1" s="2" t="s">
        <v>289</v>
      </c>
      <c r="E1" s="2" t="s">
        <v>290</v>
      </c>
      <c r="F1" s="2" t="s">
        <v>291</v>
      </c>
      <c r="G1" s="2" t="s">
        <v>292</v>
      </c>
    </row>
    <row r="2" spans="1:7">
      <c r="A2" s="3" t="s">
        <v>293</v>
      </c>
    </row>
    <row r="3" spans="1:7">
      <c r="A3" s="4" t="s">
        <v>294</v>
      </c>
      <c r="C3" s="7" t="n">
        <v>4925</v>
      </c>
      <c r="E3" s="7" t="n">
        <v>3710</v>
      </c>
      <c r="F3" s="11" t="n">
        <v>119</v>
      </c>
      <c r="G3" s="12" t="n">
        <v>124509</v>
      </c>
    </row>
    <row r="4" spans="1:7">
      <c r="A4" s="4" t="s">
        <v>295</v>
      </c>
      <c r="C4" s="7" t="n">
        <v>1215</v>
      </c>
    </row>
    <row r="5" spans="1:7">
      <c r="A5" s="4" t="s">
        <v>296</v>
      </c>
      <c r="B5" s="4" t="s">
        <v>297</v>
      </c>
    </row>
    <row r="6" spans="1:7">
      <c r="A6" s="4" t="s">
        <v>298</v>
      </c>
    </row>
    <row r="7" spans="1:7">
      <c r="A7" s="3" t="s">
        <v>293</v>
      </c>
    </row>
    <row r="8" spans="1:7">
      <c r="A8" s="4" t="s">
        <v>299</v>
      </c>
      <c r="C8" s="13" t="n">
        <v>25.282</v>
      </c>
      <c r="G8" s="13" t="n">
        <v>33.883</v>
      </c>
    </row>
    <row r="9" spans="1:7">
      <c r="A9" s="4" t="s">
        <v>294</v>
      </c>
      <c r="C9" s="7" t="n">
        <v>4077</v>
      </c>
      <c r="E9" s="5" t="n">
        <v>3042</v>
      </c>
      <c r="G9" s="12" t="n">
        <v>103072</v>
      </c>
    </row>
    <row r="10" spans="1:7">
      <c r="A10" s="4" t="s">
        <v>295</v>
      </c>
      <c r="C10" s="7" t="n">
        <v>1035</v>
      </c>
    </row>
    <row r="11" spans="1:7">
      <c r="A11" s="4" t="s">
        <v>300</v>
      </c>
    </row>
    <row r="12" spans="1:7">
      <c r="A12" s="3" t="s">
        <v>293</v>
      </c>
    </row>
    <row r="13" spans="1:7">
      <c r="A13" s="4" t="s">
        <v>299</v>
      </c>
      <c r="C13" s="13" t="n">
        <v>25.282</v>
      </c>
      <c r="G13" s="13" t="n">
        <v>33.883</v>
      </c>
    </row>
    <row r="14" spans="1:7">
      <c r="A14" s="4" t="s">
        <v>294</v>
      </c>
      <c r="C14" s="7" t="n">
        <v>720</v>
      </c>
      <c r="E14" s="5" t="n">
        <v>537</v>
      </c>
      <c r="G14" s="12" t="n">
        <v>18195</v>
      </c>
    </row>
    <row r="15" spans="1:7">
      <c r="A15" s="4" t="s">
        <v>295</v>
      </c>
      <c r="C15" s="7" t="n">
        <v>183</v>
      </c>
    </row>
    <row r="16" spans="1:7">
      <c r="A16" s="4" t="s">
        <v>301</v>
      </c>
    </row>
    <row r="17" spans="1:7">
      <c r="A17" s="3" t="s">
        <v>293</v>
      </c>
    </row>
    <row r="18" spans="1:7">
      <c r="A18" s="4" t="s">
        <v>299</v>
      </c>
      <c r="C18" s="13" t="n">
        <v>25.282</v>
      </c>
      <c r="D18" s="13" t="n">
        <v>27.245</v>
      </c>
    </row>
    <row r="19" spans="1:7">
      <c r="A19" s="4" t="s">
        <v>294</v>
      </c>
      <c r="C19" s="7" t="n">
        <v>128</v>
      </c>
      <c r="D19" s="12" t="n">
        <v>3242</v>
      </c>
      <c r="E19" s="7" t="n">
        <v>131</v>
      </c>
      <c r="F19" s="11" t="n">
        <v>119</v>
      </c>
    </row>
    <row r="20" spans="1:7">
      <c r="A20" s="4" t="s">
        <v>295</v>
      </c>
      <c r="C20" s="7"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 customWidth="1" max="7" min="7" width="14"/>
    <col customWidth="1" max="8" min="8" width="14"/>
    <col customWidth="1" max="9" min="9" width="21"/>
    <col customWidth="1" max="10" min="10" width="25"/>
    <col customWidth="1" max="11" min="11" width="21"/>
  </cols>
  <sheetData>
    <row r="1" spans="1:11">
      <c r="A1" s="1" t="s">
        <v>302</v>
      </c>
      <c r="B1" s="2" t="s">
        <v>303</v>
      </c>
      <c r="C1" s="2" t="s">
        <v>304</v>
      </c>
      <c r="D1" s="2" t="s">
        <v>94</v>
      </c>
      <c r="E1" s="2" t="s">
        <v>95</v>
      </c>
      <c r="F1" s="2" t="s">
        <v>305</v>
      </c>
      <c r="G1" s="2" t="s">
        <v>306</v>
      </c>
      <c r="H1" s="2" t="s">
        <v>307</v>
      </c>
      <c r="I1" s="2" t="s">
        <v>308</v>
      </c>
      <c r="J1" s="2" t="s">
        <v>309</v>
      </c>
      <c r="K1" s="2" t="s">
        <v>310</v>
      </c>
    </row>
    <row r="2" spans="1:11">
      <c r="A2" s="3" t="s">
        <v>311</v>
      </c>
    </row>
    <row r="3" spans="1:11">
      <c r="A3" s="4" t="s">
        <v>312</v>
      </c>
      <c r="D3" s="7" t="n">
        <v>10528000</v>
      </c>
      <c r="E3" s="7" t="n">
        <v>10351000</v>
      </c>
    </row>
    <row r="4" spans="1:11">
      <c r="A4" s="4" t="s">
        <v>313</v>
      </c>
      <c r="D4" s="7" t="n">
        <v>3357000</v>
      </c>
      <c r="E4" s="7" t="n">
        <v>2855000</v>
      </c>
    </row>
    <row r="5" spans="1:11">
      <c r="A5" s="4" t="s">
        <v>314</v>
      </c>
      <c r="D5" s="4" t="s">
        <v>315</v>
      </c>
      <c r="E5" s="4" t="s">
        <v>316</v>
      </c>
    </row>
    <row r="6" spans="1:11">
      <c r="A6" s="4" t="s">
        <v>317</v>
      </c>
      <c r="H6" s="4" t="s">
        <v>318</v>
      </c>
    </row>
    <row r="7" spans="1:11">
      <c r="A7" s="4" t="s">
        <v>319</v>
      </c>
      <c r="G7" s="4" t="s">
        <v>320</v>
      </c>
    </row>
    <row r="8" spans="1:11">
      <c r="A8" s="3" t="s">
        <v>321</v>
      </c>
    </row>
    <row r="9" spans="1:11">
      <c r="A9" s="4" t="s">
        <v>322</v>
      </c>
      <c r="D9" s="4" t="s">
        <v>286</v>
      </c>
    </row>
    <row r="10" spans="1:11">
      <c r="A10" s="4" t="s">
        <v>323</v>
      </c>
      <c r="D10" s="7" t="n">
        <v>-928000</v>
      </c>
      <c r="E10" s="7" t="n">
        <v>-1477000</v>
      </c>
    </row>
    <row r="11" spans="1:11">
      <c r="A11" s="3" t="s">
        <v>324</v>
      </c>
    </row>
    <row r="12" spans="1:11">
      <c r="A12" s="4" t="s">
        <v>325</v>
      </c>
      <c r="D12" s="5" t="n">
        <v>0</v>
      </c>
      <c r="E12" s="5" t="n">
        <v>0</v>
      </c>
    </row>
    <row r="13" spans="1:11">
      <c r="A13" s="4" t="s">
        <v>326</v>
      </c>
      <c r="D13" s="5" t="n">
        <v>334000</v>
      </c>
      <c r="E13" s="5" t="n">
        <v>471000</v>
      </c>
    </row>
    <row r="14" spans="1:11">
      <c r="A14" s="4" t="s">
        <v>327</v>
      </c>
      <c r="D14" s="7" t="n">
        <v>0</v>
      </c>
      <c r="E14" s="5" t="n">
        <v>0</v>
      </c>
    </row>
    <row r="15" spans="1:11">
      <c r="A15" s="4" t="s">
        <v>328</v>
      </c>
      <c r="J15" s="7" t="n">
        <v>894000</v>
      </c>
      <c r="K15" s="7" t="n">
        <v>956000</v>
      </c>
    </row>
    <row r="16" spans="1:11">
      <c r="A16" s="4" t="s">
        <v>235</v>
      </c>
    </row>
    <row r="17" spans="1:11">
      <c r="A17" s="3" t="s">
        <v>321</v>
      </c>
    </row>
    <row r="18" spans="1:11">
      <c r="A18" s="4" t="s">
        <v>329</v>
      </c>
      <c r="I18" s="5" t="n">
        <v>3</v>
      </c>
      <c r="J18" s="5" t="n">
        <v>3</v>
      </c>
    </row>
    <row r="19" spans="1:11">
      <c r="A19" s="3" t="s">
        <v>324</v>
      </c>
    </row>
    <row r="20" spans="1:11">
      <c r="A20" s="4" t="s">
        <v>330</v>
      </c>
      <c r="D20" s="4" t="s">
        <v>331</v>
      </c>
    </row>
    <row r="21" spans="1:11">
      <c r="A21" s="4" t="s">
        <v>203</v>
      </c>
    </row>
    <row r="22" spans="1:11">
      <c r="A22" s="3" t="s">
        <v>324</v>
      </c>
    </row>
    <row r="23" spans="1:11">
      <c r="A23" s="4" t="s">
        <v>330</v>
      </c>
      <c r="D23" s="4" t="s">
        <v>332</v>
      </c>
    </row>
    <row r="24" spans="1:11">
      <c r="A24" s="4" t="s">
        <v>333</v>
      </c>
    </row>
    <row r="25" spans="1:11">
      <c r="A25" s="3" t="s">
        <v>324</v>
      </c>
    </row>
    <row r="26" spans="1:11">
      <c r="A26" s="4" t="s">
        <v>330</v>
      </c>
      <c r="D26" s="4" t="s">
        <v>334</v>
      </c>
    </row>
    <row r="27" spans="1:11">
      <c r="A27" s="4" t="s">
        <v>335</v>
      </c>
    </row>
    <row r="28" spans="1:11">
      <c r="A28" s="3" t="s">
        <v>324</v>
      </c>
    </row>
    <row r="29" spans="1:11">
      <c r="A29" s="4" t="s">
        <v>330</v>
      </c>
      <c r="D29" s="4" t="s">
        <v>331</v>
      </c>
    </row>
    <row r="30" spans="1:11">
      <c r="A30" s="4" t="s">
        <v>336</v>
      </c>
    </row>
    <row r="31" spans="1:11">
      <c r="A31" s="3" t="s">
        <v>324</v>
      </c>
    </row>
    <row r="32" spans="1:11">
      <c r="A32" s="4" t="s">
        <v>326</v>
      </c>
      <c r="D32" s="7" t="n">
        <v>334000</v>
      </c>
      <c r="E32" s="7" t="n">
        <v>471000</v>
      </c>
    </row>
    <row r="33" spans="1:11">
      <c r="A33" s="4" t="s">
        <v>337</v>
      </c>
    </row>
    <row r="34" spans="1:11">
      <c r="A34" s="3" t="s">
        <v>324</v>
      </c>
    </row>
    <row r="35" spans="1:11">
      <c r="A35" s="4" t="s">
        <v>328</v>
      </c>
      <c r="J35" s="7" t="n">
        <v>0</v>
      </c>
    </row>
    <row r="36" spans="1:11">
      <c r="A36" s="4" t="s">
        <v>338</v>
      </c>
    </row>
    <row r="37" spans="1:11">
      <c r="A37" s="3" t="s">
        <v>321</v>
      </c>
    </row>
    <row r="38" spans="1:11">
      <c r="A38" s="4" t="s">
        <v>339</v>
      </c>
      <c r="D38" s="4" t="s">
        <v>340</v>
      </c>
    </row>
    <row r="39" spans="1:11">
      <c r="A39" s="4" t="s">
        <v>341</v>
      </c>
    </row>
    <row r="40" spans="1:11">
      <c r="A40" s="3" t="s">
        <v>324</v>
      </c>
    </row>
    <row r="41" spans="1:11">
      <c r="A41" s="4" t="s">
        <v>330</v>
      </c>
      <c r="F41" s="4" t="s">
        <v>331</v>
      </c>
    </row>
    <row r="42" spans="1:11">
      <c r="A42" s="4" t="s">
        <v>342</v>
      </c>
    </row>
    <row r="43" spans="1:11">
      <c r="A43" s="3" t="s">
        <v>343</v>
      </c>
    </row>
    <row r="44" spans="1:11">
      <c r="A44" s="4" t="s">
        <v>344</v>
      </c>
      <c r="F44" s="4" t="s">
        <v>345</v>
      </c>
    </row>
    <row r="45" spans="1:11">
      <c r="A45" s="4" t="s">
        <v>346</v>
      </c>
      <c r="F45" s="4" t="s">
        <v>347</v>
      </c>
    </row>
    <row r="46" spans="1:11">
      <c r="A46" s="4" t="s">
        <v>348</v>
      </c>
      <c r="F46" s="4" t="s">
        <v>332</v>
      </c>
      <c r="K46" s="4" t="s">
        <v>332</v>
      </c>
    </row>
    <row r="47" spans="1:11">
      <c r="A47" s="4" t="s">
        <v>349</v>
      </c>
    </row>
    <row r="48" spans="1:11">
      <c r="A48" s="3" t="s">
        <v>343</v>
      </c>
    </row>
    <row r="49" spans="1:11">
      <c r="A49" s="4" t="s">
        <v>344</v>
      </c>
      <c r="F49" s="4" t="s">
        <v>350</v>
      </c>
    </row>
    <row r="50" spans="1:11">
      <c r="A50" s="4" t="s">
        <v>346</v>
      </c>
      <c r="F50" s="4" t="s">
        <v>351</v>
      </c>
    </row>
    <row r="51" spans="1:11">
      <c r="A51" s="4" t="s">
        <v>348</v>
      </c>
      <c r="F51" s="4" t="s">
        <v>352</v>
      </c>
      <c r="K51" s="4" t="s">
        <v>352</v>
      </c>
    </row>
    <row r="52" spans="1:11">
      <c r="A52" s="4" t="s">
        <v>353</v>
      </c>
      <c r="F52" s="12" t="n">
        <v>80</v>
      </c>
      <c r="I52" s="12" t="n">
        <v>80</v>
      </c>
      <c r="J52" s="9" t="n">
        <v>3.2</v>
      </c>
      <c r="K52" s="9" t="n">
        <v>3.2</v>
      </c>
    </row>
    <row r="53" spans="1:11">
      <c r="A53" s="4" t="s">
        <v>354</v>
      </c>
    </row>
    <row r="54" spans="1:11">
      <c r="A54" s="3" t="s">
        <v>343</v>
      </c>
    </row>
    <row r="55" spans="1:11">
      <c r="A55" s="4" t="s">
        <v>344</v>
      </c>
      <c r="B55" s="4" t="s">
        <v>345</v>
      </c>
      <c r="C55" s="4" t="s">
        <v>345</v>
      </c>
    </row>
    <row r="56" spans="1:11">
      <c r="A56" s="4" t="s">
        <v>346</v>
      </c>
      <c r="B56" s="4" t="s">
        <v>347</v>
      </c>
      <c r="C56" s="4" t="s">
        <v>347</v>
      </c>
    </row>
    <row r="57" spans="1:11">
      <c r="A57" s="4" t="s">
        <v>348</v>
      </c>
      <c r="B57" s="4" t="s">
        <v>332</v>
      </c>
      <c r="C57" s="4" t="s">
        <v>332</v>
      </c>
    </row>
    <row r="58" spans="1:11">
      <c r="A58" s="4" t="s">
        <v>355</v>
      </c>
    </row>
    <row r="59" spans="1:11">
      <c r="A59" s="3" t="s">
        <v>343</v>
      </c>
    </row>
    <row r="60" spans="1:11">
      <c r="A60" s="4" t="s">
        <v>344</v>
      </c>
      <c r="B60" s="4" t="s">
        <v>356</v>
      </c>
      <c r="C60" s="4" t="s">
        <v>356</v>
      </c>
    </row>
    <row r="61" spans="1:11">
      <c r="A61" s="4" t="s">
        <v>346</v>
      </c>
      <c r="B61" s="4" t="s">
        <v>356</v>
      </c>
      <c r="C61" s="4" t="s">
        <v>356</v>
      </c>
    </row>
    <row r="62" spans="1:11">
      <c r="A62" s="4" t="s">
        <v>348</v>
      </c>
      <c r="B62" s="4" t="s">
        <v>357</v>
      </c>
      <c r="C62" s="4" t="s">
        <v>357</v>
      </c>
    </row>
    <row r="63" spans="1:11">
      <c r="A63" s="4" t="s">
        <v>358</v>
      </c>
      <c r="B63" s="12" t="n">
        <v>9200</v>
      </c>
      <c r="C63" s="7" t="n">
        <v>3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6</v>
      </c>
    </row>
    <row r="3" spans="1:3">
      <c r="A3" s="3" t="s">
        <v>165</v>
      </c>
    </row>
    <row r="4" spans="1:3">
      <c r="A4" s="4" t="s">
        <v>360</v>
      </c>
      <c r="B4" s="7" t="n">
        <v>51</v>
      </c>
      <c r="C4" s="7" t="n">
        <v>41</v>
      </c>
    </row>
    <row r="5" spans="1:3">
      <c r="A5" s="3" t="s">
        <v>361</v>
      </c>
    </row>
    <row r="6" spans="1:3">
      <c r="A6" s="4" t="s">
        <v>270</v>
      </c>
      <c r="B6" s="7" t="n">
        <v>0</v>
      </c>
      <c r="C6"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362</v>
      </c>
      <c r="B1" s="2" t="s">
        <v>1</v>
      </c>
    </row>
    <row r="2" spans="1:5">
      <c r="B2" s="2" t="s">
        <v>308</v>
      </c>
      <c r="C2" s="2" t="s">
        <v>309</v>
      </c>
      <c r="D2" s="2" t="s">
        <v>363</v>
      </c>
      <c r="E2" s="2" t="s">
        <v>95</v>
      </c>
    </row>
    <row r="3" spans="1:5">
      <c r="A3" s="3" t="s">
        <v>364</v>
      </c>
    </row>
    <row r="4" spans="1:5">
      <c r="A4" s="5" t="n">
        <v>2018</v>
      </c>
      <c r="C4" s="7" t="n">
        <v>379</v>
      </c>
    </row>
    <row r="5" spans="1:5">
      <c r="A5" s="5" t="n">
        <v>2019</v>
      </c>
      <c r="C5" s="5" t="n">
        <v>335</v>
      </c>
    </row>
    <row r="6" spans="1:5">
      <c r="A6" s="5" t="n">
        <v>2020</v>
      </c>
      <c r="C6" s="5" t="n">
        <v>264</v>
      </c>
    </row>
    <row r="7" spans="1:5">
      <c r="A7" s="5" t="n">
        <v>2021</v>
      </c>
      <c r="C7" s="5" t="n">
        <v>242</v>
      </c>
    </row>
    <row r="8" spans="1:5">
      <c r="A8" s="5" t="n">
        <v>2022</v>
      </c>
      <c r="C8" s="5" t="n">
        <v>247</v>
      </c>
    </row>
    <row r="9" spans="1:5">
      <c r="A9" s="4" t="s">
        <v>365</v>
      </c>
    </row>
    <row r="10" spans="1:5">
      <c r="A10" s="3" t="s">
        <v>366</v>
      </c>
    </row>
    <row r="11" spans="1:5">
      <c r="A11" s="4" t="s">
        <v>367</v>
      </c>
      <c r="C11" s="7" t="n">
        <v>605</v>
      </c>
      <c r="E11" s="7" t="n">
        <v>588</v>
      </c>
    </row>
    <row r="12" spans="1:5">
      <c r="A12" s="4" t="s">
        <v>368</v>
      </c>
      <c r="B12" s="4" t="s">
        <v>277</v>
      </c>
      <c r="C12" s="4" t="s">
        <v>277</v>
      </c>
      <c r="D12" s="4" t="s">
        <v>277</v>
      </c>
    </row>
    <row r="13" spans="1:5">
      <c r="A13" s="4" t="s">
        <v>369</v>
      </c>
    </row>
    <row r="14" spans="1:5">
      <c r="A14" s="3" t="s">
        <v>370</v>
      </c>
    </row>
    <row r="15" spans="1:5">
      <c r="A15" s="4" t="s">
        <v>371</v>
      </c>
      <c r="B15" s="5" t="n">
        <v>1</v>
      </c>
      <c r="C15" s="5" t="n">
        <v>1</v>
      </c>
      <c r="D15" s="5" t="n">
        <v>1</v>
      </c>
    </row>
    <row r="16" spans="1:5">
      <c r="A16" s="3" t="s">
        <v>366</v>
      </c>
    </row>
    <row r="17" spans="1:5">
      <c r="A17" s="4" t="s">
        <v>372</v>
      </c>
      <c r="B17" s="4" t="s">
        <v>373</v>
      </c>
      <c r="C17" s="4" t="s">
        <v>373</v>
      </c>
      <c r="D17" s="4" t="s">
        <v>373</v>
      </c>
    </row>
    <row r="18" spans="1:5">
      <c r="A18" s="4" t="s">
        <v>374</v>
      </c>
    </row>
    <row r="19" spans="1:5">
      <c r="A19" s="3" t="s">
        <v>366</v>
      </c>
    </row>
    <row r="20" spans="1:5">
      <c r="A20" s="4" t="s">
        <v>367</v>
      </c>
      <c r="C20" s="7" t="n">
        <v>100</v>
      </c>
    </row>
    <row r="21" spans="1:5">
      <c r="A21" s="4" t="s">
        <v>375</v>
      </c>
    </row>
    <row r="22" spans="1:5">
      <c r="A22" s="3" t="s">
        <v>370</v>
      </c>
    </row>
    <row r="23" spans="1:5">
      <c r="A23" s="4" t="s">
        <v>371</v>
      </c>
      <c r="B23" s="5" t="n">
        <v>3</v>
      </c>
      <c r="C23" s="5" t="n">
        <v>3</v>
      </c>
      <c r="D23" s="5" t="n">
        <v>3</v>
      </c>
    </row>
    <row r="24" spans="1:5">
      <c r="A24" s="3" t="s">
        <v>366</v>
      </c>
    </row>
    <row r="25" spans="1:5">
      <c r="A25" s="4" t="s">
        <v>368</v>
      </c>
      <c r="B25" s="4" t="s">
        <v>376</v>
      </c>
      <c r="C25" s="4" t="s">
        <v>376</v>
      </c>
      <c r="D25" s="4" t="s">
        <v>376</v>
      </c>
    </row>
    <row r="26" spans="1:5">
      <c r="A26" s="4" t="s">
        <v>377</v>
      </c>
    </row>
    <row r="27" spans="1:5">
      <c r="A27" s="3" t="s">
        <v>366</v>
      </c>
    </row>
    <row r="28" spans="1:5">
      <c r="A28" s="4" t="s">
        <v>367</v>
      </c>
      <c r="C28" s="7" t="n">
        <v>28</v>
      </c>
      <c r="D28" s="11" t="n">
        <v>26</v>
      </c>
    </row>
    <row r="29" spans="1:5">
      <c r="A29" s="4" t="s">
        <v>378</v>
      </c>
    </row>
    <row r="30" spans="1:5">
      <c r="A30" s="3" t="s">
        <v>366</v>
      </c>
    </row>
    <row r="31" spans="1:5">
      <c r="A31" s="4" t="s">
        <v>368</v>
      </c>
      <c r="B31" s="4" t="s">
        <v>379</v>
      </c>
      <c r="C31" s="4" t="s">
        <v>379</v>
      </c>
      <c r="D31" s="4" t="s">
        <v>379</v>
      </c>
    </row>
    <row r="32" spans="1:5">
      <c r="A32" s="4" t="s">
        <v>380</v>
      </c>
    </row>
    <row r="33" spans="1:5">
      <c r="A33" s="3" t="s">
        <v>366</v>
      </c>
    </row>
    <row r="34" spans="1:5">
      <c r="A34" s="4" t="s">
        <v>367</v>
      </c>
      <c r="C34" s="7" t="n">
        <v>197</v>
      </c>
      <c r="D34" s="11" t="n">
        <v>184</v>
      </c>
    </row>
    <row r="35" spans="1:5">
      <c r="A35" s="4" t="s">
        <v>381</v>
      </c>
    </row>
    <row r="36" spans="1:5">
      <c r="A36" s="3" t="s">
        <v>366</v>
      </c>
    </row>
    <row r="37" spans="1:5">
      <c r="A37" s="4" t="s">
        <v>367</v>
      </c>
      <c r="B37" s="12" t="n">
        <v>1260</v>
      </c>
      <c r="C37" s="7" t="n">
        <v>50</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383</v>
      </c>
      <c r="C1" s="2" t="s">
        <v>384</v>
      </c>
      <c r="D1" s="2" t="s">
        <v>2</v>
      </c>
      <c r="E1" s="2" t="s">
        <v>25</v>
      </c>
    </row>
    <row r="2" spans="1:5">
      <c r="A2" s="4" t="s">
        <v>385</v>
      </c>
    </row>
    <row r="3" spans="1:5">
      <c r="A3" s="3" t="s">
        <v>386</v>
      </c>
    </row>
    <row r="4" spans="1:5">
      <c r="A4" s="4" t="s">
        <v>387</v>
      </c>
      <c r="D4" s="4" t="s">
        <v>340</v>
      </c>
    </row>
    <row r="5" spans="1:5">
      <c r="A5" s="4" t="s">
        <v>388</v>
      </c>
      <c r="D5" s="7" t="n">
        <v>338</v>
      </c>
      <c r="E5" s="7" t="n">
        <v>450</v>
      </c>
    </row>
    <row r="6" spans="1:5">
      <c r="A6" s="4" t="s">
        <v>389</v>
      </c>
      <c r="D6" s="4" t="s">
        <v>390</v>
      </c>
    </row>
    <row r="7" spans="1:5">
      <c r="A7" s="4" t="s">
        <v>391</v>
      </c>
      <c r="D7" s="4" t="s">
        <v>392</v>
      </c>
    </row>
    <row r="8" spans="1:5">
      <c r="A8" s="4" t="s">
        <v>393</v>
      </c>
      <c r="D8" s="4" t="s">
        <v>394</v>
      </c>
    </row>
    <row r="9" spans="1:5">
      <c r="A9" s="4" t="s">
        <v>395</v>
      </c>
    </row>
    <row r="10" spans="1:5">
      <c r="A10" s="3" t="s">
        <v>386</v>
      </c>
    </row>
    <row r="11" spans="1:5">
      <c r="A11" s="4" t="s">
        <v>387</v>
      </c>
      <c r="B11" s="4" t="s">
        <v>396</v>
      </c>
    </row>
    <row r="12" spans="1:5">
      <c r="A12" s="4" t="s">
        <v>397</v>
      </c>
      <c r="B12" s="4" t="s">
        <v>398</v>
      </c>
    </row>
    <row r="13" spans="1:5">
      <c r="A13" s="4" t="s">
        <v>399</v>
      </c>
      <c r="B13" s="4" t="s">
        <v>396</v>
      </c>
    </row>
    <row r="14" spans="1:5">
      <c r="A14" s="4" t="s">
        <v>400</v>
      </c>
      <c r="B14" s="4" t="s">
        <v>401</v>
      </c>
    </row>
    <row r="15" spans="1:5">
      <c r="A15" s="3" t="s">
        <v>402</v>
      </c>
    </row>
    <row r="16" spans="1:5">
      <c r="A16" s="4" t="s">
        <v>403</v>
      </c>
      <c r="B16" s="4" t="s">
        <v>340</v>
      </c>
    </row>
    <row r="17" spans="1:5">
      <c r="A17" s="4" t="s">
        <v>404</v>
      </c>
    </row>
    <row r="18" spans="1:5">
      <c r="A18" s="3" t="s">
        <v>402</v>
      </c>
    </row>
    <row r="19" spans="1:5">
      <c r="A19" s="4" t="s">
        <v>403</v>
      </c>
      <c r="C19" s="4" t="s">
        <v>340</v>
      </c>
    </row>
    <row r="20" spans="1:5">
      <c r="A20" s="4" t="s">
        <v>405</v>
      </c>
      <c r="C20" s="4" t="s">
        <v>340</v>
      </c>
    </row>
    <row r="21" spans="1:5">
      <c r="A21" s="4" t="s">
        <v>406</v>
      </c>
      <c r="C21" s="4" t="s">
        <v>3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407</v>
      </c>
      <c r="B1" s="2" t="s">
        <v>1</v>
      </c>
    </row>
    <row r="2" spans="1:4">
      <c r="B2" s="2" t="s">
        <v>408</v>
      </c>
      <c r="C2" s="2" t="s">
        <v>409</v>
      </c>
      <c r="D2" s="2" t="s">
        <v>410</v>
      </c>
    </row>
    <row r="3" spans="1:4">
      <c r="A3" s="3" t="s">
        <v>411</v>
      </c>
    </row>
    <row r="4" spans="1:4">
      <c r="A4" s="4" t="s">
        <v>412</v>
      </c>
      <c r="B4" s="9" t="n">
        <v>0.6</v>
      </c>
    </row>
    <row r="5" spans="1:4">
      <c r="A5" s="4" t="s">
        <v>413</v>
      </c>
    </row>
    <row r="6" spans="1:4">
      <c r="A6" s="3" t="s">
        <v>414</v>
      </c>
    </row>
    <row r="7" spans="1:4">
      <c r="A7" s="4" t="s">
        <v>415</v>
      </c>
      <c r="B7" s="7" t="n">
        <v>1000000</v>
      </c>
    </row>
    <row r="8" spans="1:4">
      <c r="A8" s="4" t="s">
        <v>416</v>
      </c>
      <c r="C8" s="5" t="n">
        <v>910750</v>
      </c>
      <c r="D8" s="5" t="n">
        <v>660750</v>
      </c>
    </row>
    <row r="9" spans="1:4">
      <c r="A9" s="4" t="s">
        <v>417</v>
      </c>
      <c r="B9" s="5" t="n">
        <v>200000</v>
      </c>
    </row>
    <row r="10" spans="1:4">
      <c r="A10" s="4" t="s">
        <v>418</v>
      </c>
      <c r="B10" s="5" t="n">
        <v>245750</v>
      </c>
    </row>
    <row r="11" spans="1:4">
      <c r="A11" s="4" t="s">
        <v>419</v>
      </c>
      <c r="B11" s="5" t="n">
        <v>0</v>
      </c>
    </row>
    <row r="12" spans="1:4">
      <c r="A12" s="4" t="s">
        <v>420</v>
      </c>
      <c r="B12" s="5" t="n">
        <v>0</v>
      </c>
    </row>
    <row r="13" spans="1:4">
      <c r="A13" s="4" t="s">
        <v>421</v>
      </c>
    </row>
    <row r="14" spans="1:4">
      <c r="A14" s="3" t="s">
        <v>414</v>
      </c>
    </row>
    <row r="15" spans="1:4">
      <c r="A15" s="4" t="s">
        <v>422</v>
      </c>
      <c r="B15" s="4" t="s">
        <v>423</v>
      </c>
    </row>
    <row r="16" spans="1:4">
      <c r="A16" s="4" t="s">
        <v>424</v>
      </c>
    </row>
    <row r="17" spans="1:4">
      <c r="A17" s="3" t="s">
        <v>414</v>
      </c>
    </row>
    <row r="18" spans="1:4">
      <c r="A18" s="4" t="s">
        <v>425</v>
      </c>
      <c r="B18" s="4" t="s">
        <v>396</v>
      </c>
    </row>
    <row r="19" spans="1:4">
      <c r="A19" s="4" t="s">
        <v>426</v>
      </c>
    </row>
    <row r="20" spans="1:4">
      <c r="A20" s="3" t="s">
        <v>414</v>
      </c>
    </row>
    <row r="21" spans="1:4">
      <c r="A21" s="4" t="s">
        <v>417</v>
      </c>
      <c r="B21" s="5"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4000000</v>
      </c>
      <c r="C4" s="5" t="n">
        <v>4000000</v>
      </c>
    </row>
    <row r="5" spans="1:3">
      <c r="A5" s="4" t="s">
        <v>60</v>
      </c>
      <c r="B5" s="5" t="n">
        <v>0</v>
      </c>
      <c r="C5" s="5" t="n">
        <v>0</v>
      </c>
    </row>
    <row r="6" spans="1:3">
      <c r="A6" s="4" t="s">
        <v>61</v>
      </c>
      <c r="B6" s="8" t="n">
        <v>0.001</v>
      </c>
      <c r="C6" s="8" t="n">
        <v>0.001</v>
      </c>
    </row>
    <row r="7" spans="1:3">
      <c r="A7" s="4" t="s">
        <v>62</v>
      </c>
      <c r="B7" s="5" t="n">
        <v>20000000</v>
      </c>
      <c r="C7" s="5" t="n">
        <v>20000000</v>
      </c>
    </row>
    <row r="8" spans="1:3">
      <c r="A8" s="4" t="s">
        <v>63</v>
      </c>
      <c r="B8" s="5" t="n">
        <v>8879011</v>
      </c>
      <c r="C8" s="5" t="n">
        <v>8854011</v>
      </c>
    </row>
    <row r="9" spans="1:3">
      <c r="A9" s="4" t="s">
        <v>64</v>
      </c>
      <c r="B9" s="5" t="n">
        <v>8879011</v>
      </c>
      <c r="C9" s="5" t="n">
        <v>88540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6</v>
      </c>
    </row>
    <row r="3" spans="1:3">
      <c r="A3" s="3" t="s">
        <v>428</v>
      </c>
    </row>
    <row r="4" spans="1:3">
      <c r="A4" s="4" t="s">
        <v>429</v>
      </c>
      <c r="B4" s="4" t="s">
        <v>430</v>
      </c>
    </row>
    <row r="5" spans="1:3">
      <c r="A5" s="4" t="s">
        <v>431</v>
      </c>
      <c r="B5" s="7" t="n">
        <v>0</v>
      </c>
      <c r="C5" s="7" t="n">
        <v>250</v>
      </c>
    </row>
    <row r="6" spans="1:3">
      <c r="A6" s="4" t="s">
        <v>432</v>
      </c>
      <c r="B6" s="4" t="s">
        <v>433</v>
      </c>
    </row>
    <row r="7" spans="1:3">
      <c r="A7" s="4" t="s">
        <v>434</v>
      </c>
      <c r="B7" s="7" t="n">
        <v>564</v>
      </c>
      <c r="C7" s="7" t="n">
        <v>425</v>
      </c>
    </row>
    <row r="8" spans="1:3">
      <c r="A8" s="4" t="s">
        <v>435</v>
      </c>
    </row>
    <row r="9" spans="1:3">
      <c r="A9" s="3" t="s">
        <v>428</v>
      </c>
    </row>
    <row r="10" spans="1:3">
      <c r="A10" s="4" t="s">
        <v>436</v>
      </c>
      <c r="B10" s="4" t="s">
        <v>396</v>
      </c>
    </row>
    <row r="11" spans="1:3">
      <c r="A11" s="4" t="s">
        <v>437</v>
      </c>
      <c r="B11" s="4" t="s">
        <v>394</v>
      </c>
    </row>
    <row r="12" spans="1:3">
      <c r="A12" s="4" t="s">
        <v>438</v>
      </c>
      <c r="B12"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9"/>
    <col customWidth="1" max="3" min="3" width="25"/>
    <col customWidth="1" max="4" min="4" width="21"/>
    <col customWidth="1" max="5" min="5" width="37"/>
    <col customWidth="1" max="6" min="6" width="37"/>
    <col customWidth="1" max="7" min="7" width="25"/>
  </cols>
  <sheetData>
    <row r="1" spans="1:7">
      <c r="A1" s="1" t="s">
        <v>439</v>
      </c>
      <c r="B1" s="2" t="s">
        <v>440</v>
      </c>
      <c r="C1" s="2" t="s">
        <v>441</v>
      </c>
      <c r="D1" s="2" t="s">
        <v>94</v>
      </c>
      <c r="E1" s="2" t="s">
        <v>442</v>
      </c>
      <c r="F1" s="2" t="s">
        <v>443</v>
      </c>
      <c r="G1" s="2" t="s">
        <v>444</v>
      </c>
    </row>
    <row r="2" spans="1:7">
      <c r="A2" s="3" t="s">
        <v>445</v>
      </c>
    </row>
    <row r="3" spans="1:7">
      <c r="A3" s="4" t="s">
        <v>446</v>
      </c>
      <c r="D3" s="7" t="n">
        <v>390</v>
      </c>
    </row>
    <row r="4" spans="1:7">
      <c r="A4" s="4" t="s">
        <v>447</v>
      </c>
      <c r="D4" s="7" t="n">
        <v>4517</v>
      </c>
    </row>
    <row r="5" spans="1:7">
      <c r="A5" s="4" t="s">
        <v>139</v>
      </c>
    </row>
    <row r="6" spans="1:7">
      <c r="A6" s="3" t="s">
        <v>448</v>
      </c>
    </row>
    <row r="7" spans="1:7">
      <c r="A7" s="4" t="s">
        <v>449</v>
      </c>
      <c r="B7" s="5" t="n">
        <v>107</v>
      </c>
      <c r="G7" s="5" t="n">
        <v>107</v>
      </c>
    </row>
    <row r="8" spans="1:7">
      <c r="A8" s="4" t="s">
        <v>450</v>
      </c>
      <c r="B8" s="5" t="n">
        <v>3</v>
      </c>
      <c r="C8" s="5" t="n">
        <v>3</v>
      </c>
    </row>
    <row r="9" spans="1:7">
      <c r="A9" s="4" t="s">
        <v>451</v>
      </c>
      <c r="B9" s="5" t="n">
        <v>18</v>
      </c>
      <c r="C9" s="5" t="n">
        <v>18</v>
      </c>
    </row>
    <row r="10" spans="1:7">
      <c r="A10" s="4" t="s">
        <v>452</v>
      </c>
      <c r="B10" s="5" t="n">
        <v>2</v>
      </c>
      <c r="C10" s="5" t="n">
        <v>2</v>
      </c>
    </row>
    <row r="11" spans="1:7">
      <c r="A11" s="4" t="s">
        <v>453</v>
      </c>
      <c r="B11" s="5" t="n">
        <v>2</v>
      </c>
      <c r="C11" s="5" t="n">
        <v>2</v>
      </c>
    </row>
    <row r="12" spans="1:7">
      <c r="A12" s="3" t="s">
        <v>445</v>
      </c>
    </row>
    <row r="13" spans="1:7">
      <c r="A13" s="4" t="s">
        <v>454</v>
      </c>
      <c r="B13" s="7" t="n">
        <v>957</v>
      </c>
      <c r="C13" s="11" t="n">
        <v>900</v>
      </c>
    </row>
    <row r="14" spans="1:7">
      <c r="A14" s="4" t="s">
        <v>455</v>
      </c>
      <c r="B14" s="5" t="n">
        <v>4251</v>
      </c>
      <c r="C14" s="5" t="n">
        <v>4000</v>
      </c>
    </row>
    <row r="15" spans="1:7">
      <c r="A15" s="4" t="s">
        <v>456</v>
      </c>
      <c r="B15" s="5" t="n">
        <v>5208</v>
      </c>
      <c r="C15" s="5" t="n">
        <v>4900</v>
      </c>
    </row>
    <row r="16" spans="1:7">
      <c r="A16" s="4" t="s">
        <v>457</v>
      </c>
      <c r="B16" s="5" t="n">
        <v>124</v>
      </c>
      <c r="C16" s="11" t="n">
        <v>117</v>
      </c>
    </row>
    <row r="17" spans="1:7">
      <c r="A17" s="4" t="s">
        <v>458</v>
      </c>
      <c r="B17" s="5" t="n">
        <v>5332</v>
      </c>
      <c r="G17" s="11" t="n">
        <v>5017</v>
      </c>
    </row>
    <row r="18" spans="1:7">
      <c r="A18" s="3" t="s">
        <v>459</v>
      </c>
    </row>
    <row r="19" spans="1:7">
      <c r="A19" s="4" t="s">
        <v>280</v>
      </c>
      <c r="B19" s="5" t="n">
        <v>1792</v>
      </c>
      <c r="G19" s="5" t="n">
        <v>1686</v>
      </c>
    </row>
    <row r="20" spans="1:7">
      <c r="A20" s="4" t="s">
        <v>460</v>
      </c>
      <c r="B20" s="5" t="n">
        <v>2508</v>
      </c>
      <c r="G20" s="5" t="n">
        <v>2360</v>
      </c>
    </row>
    <row r="21" spans="1:7">
      <c r="A21" s="4" t="s">
        <v>461</v>
      </c>
      <c r="B21" s="5" t="n">
        <v>494</v>
      </c>
      <c r="G21" s="5" t="n">
        <v>465</v>
      </c>
    </row>
    <row r="22" spans="1:7">
      <c r="A22" s="4" t="s">
        <v>462</v>
      </c>
      <c r="B22" s="5" t="n">
        <v>538</v>
      </c>
      <c r="G22" s="5" t="n">
        <v>506</v>
      </c>
    </row>
    <row r="23" spans="1:7">
      <c r="A23" s="4" t="s">
        <v>458</v>
      </c>
      <c r="B23" s="7" t="n">
        <v>5332</v>
      </c>
      <c r="G23" s="11" t="n">
        <v>5017</v>
      </c>
    </row>
    <row r="24" spans="1:7">
      <c r="A24" s="3" t="s">
        <v>463</v>
      </c>
    </row>
    <row r="25" spans="1:7">
      <c r="A25" s="4" t="s">
        <v>464</v>
      </c>
      <c r="E25" s="7" t="n">
        <v>57555</v>
      </c>
      <c r="F25" s="7" t="n">
        <v>46859</v>
      </c>
    </row>
    <row r="26" spans="1:7">
      <c r="A26" s="4" t="s">
        <v>243</v>
      </c>
      <c r="E26" s="7" t="n">
        <v>6772</v>
      </c>
      <c r="F26" s="7" t="n">
        <v>3684</v>
      </c>
    </row>
    <row r="27" spans="1:7">
      <c r="A27" s="3" t="s">
        <v>465</v>
      </c>
    </row>
    <row r="28" spans="1:7">
      <c r="A28" s="4" t="s">
        <v>466</v>
      </c>
      <c r="E28" s="5" t="n">
        <v>8838984</v>
      </c>
      <c r="F28" s="5" t="n">
        <v>8822488</v>
      </c>
    </row>
    <row r="29" spans="1:7">
      <c r="A29" s="4" t="s">
        <v>467</v>
      </c>
      <c r="E29" s="5" t="n">
        <v>9498578</v>
      </c>
      <c r="F29" s="5" t="n">
        <v>9259553</v>
      </c>
    </row>
    <row r="30" spans="1:7">
      <c r="A30" s="3" t="s">
        <v>468</v>
      </c>
    </row>
    <row r="31" spans="1:7">
      <c r="A31" s="4" t="s">
        <v>469</v>
      </c>
      <c r="E31" s="9" t="n">
        <v>0.77</v>
      </c>
      <c r="F31" s="9" t="n">
        <v>0.42</v>
      </c>
    </row>
    <row r="32" spans="1:7">
      <c r="A32" s="4" t="s">
        <v>470</v>
      </c>
      <c r="E32" s="9" t="n">
        <v>0.71</v>
      </c>
      <c r="F32" s="9" t="n">
        <v>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 customWidth="1" max="6" min="6" width="29"/>
    <col customWidth="1" max="7" min="7" width="37"/>
    <col customWidth="1" max="8" min="8" width="37"/>
    <col customWidth="1" max="9" min="9" width="29"/>
  </cols>
  <sheetData>
    <row r="1" spans="1:9">
      <c r="A1" s="1" t="s">
        <v>471</v>
      </c>
      <c r="B1" s="2" t="s">
        <v>472</v>
      </c>
      <c r="C1" s="2" t="s">
        <v>472</v>
      </c>
      <c r="D1" s="2" t="s">
        <v>472</v>
      </c>
      <c r="E1" s="2" t="s">
        <v>473</v>
      </c>
      <c r="F1" s="2" t="s">
        <v>472</v>
      </c>
      <c r="G1" s="2" t="s">
        <v>474</v>
      </c>
      <c r="H1" s="2" t="s">
        <v>442</v>
      </c>
      <c r="I1" s="2" t="s">
        <v>475</v>
      </c>
    </row>
    <row r="2" spans="1:9">
      <c r="A2" s="3" t="s">
        <v>445</v>
      </c>
    </row>
    <row r="3" spans="1:9">
      <c r="A3" s="4" t="s">
        <v>446</v>
      </c>
      <c r="G3" s="7" t="n">
        <v>390</v>
      </c>
    </row>
    <row r="4" spans="1:9">
      <c r="A4" s="4" t="s">
        <v>447</v>
      </c>
      <c r="G4" s="5" t="n">
        <v>4517</v>
      </c>
    </row>
    <row r="5" spans="1:9">
      <c r="A5" s="4" t="s">
        <v>143</v>
      </c>
    </row>
    <row r="6" spans="1:9">
      <c r="A6" s="3" t="s">
        <v>448</v>
      </c>
    </row>
    <row r="7" spans="1:9">
      <c r="A7" s="4" t="s">
        <v>223</v>
      </c>
      <c r="B7" s="4" t="s">
        <v>224</v>
      </c>
      <c r="C7" s="4" t="s">
        <v>224</v>
      </c>
      <c r="D7" s="4" t="s">
        <v>224</v>
      </c>
      <c r="F7" s="4" t="s">
        <v>224</v>
      </c>
      <c r="I7" s="4" t="s">
        <v>224</v>
      </c>
    </row>
    <row r="8" spans="1:9">
      <c r="A8" s="4" t="s">
        <v>476</v>
      </c>
      <c r="B8" s="5" t="n">
        <v>4</v>
      </c>
      <c r="C8" s="5" t="n">
        <v>4</v>
      </c>
      <c r="D8" s="5" t="n">
        <v>4</v>
      </c>
      <c r="F8" s="5" t="n">
        <v>4</v>
      </c>
      <c r="I8" s="5" t="n">
        <v>4</v>
      </c>
    </row>
    <row r="9" spans="1:9">
      <c r="A9" s="4" t="s">
        <v>226</v>
      </c>
      <c r="F9" s="5" t="n">
        <v>35</v>
      </c>
    </row>
    <row r="10" spans="1:9">
      <c r="A10" s="4" t="s">
        <v>449</v>
      </c>
      <c r="B10" s="5" t="n">
        <v>176</v>
      </c>
      <c r="C10" s="5" t="n">
        <v>176</v>
      </c>
      <c r="D10" s="5" t="n">
        <v>176</v>
      </c>
      <c r="F10" s="5" t="n">
        <v>176</v>
      </c>
      <c r="I10" s="5" t="n">
        <v>176</v>
      </c>
    </row>
    <row r="11" spans="1:9">
      <c r="A11" s="4" t="s">
        <v>221</v>
      </c>
      <c r="C11" s="5" t="n">
        <v>6</v>
      </c>
      <c r="F11" s="5" t="n">
        <v>6</v>
      </c>
    </row>
    <row r="12" spans="1:9">
      <c r="A12" s="4" t="s">
        <v>227</v>
      </c>
      <c r="B12" s="5" t="n">
        <v>120</v>
      </c>
      <c r="C12" s="5" t="n">
        <v>120</v>
      </c>
      <c r="D12" s="5" t="n">
        <v>120</v>
      </c>
      <c r="F12" s="5" t="n">
        <v>120</v>
      </c>
      <c r="I12" s="5" t="n">
        <v>120</v>
      </c>
    </row>
    <row r="13" spans="1:9">
      <c r="A13" s="4" t="s">
        <v>228</v>
      </c>
      <c r="B13" s="5" t="n">
        <v>40</v>
      </c>
      <c r="C13" s="5" t="n">
        <v>40</v>
      </c>
      <c r="D13" s="5" t="n">
        <v>40</v>
      </c>
      <c r="F13" s="5" t="n">
        <v>40</v>
      </c>
      <c r="I13" s="5" t="n">
        <v>40</v>
      </c>
    </row>
    <row r="14" spans="1:9">
      <c r="A14" s="4" t="s">
        <v>229</v>
      </c>
      <c r="B14" s="5" t="n">
        <v>100</v>
      </c>
      <c r="C14" s="5" t="n">
        <v>100</v>
      </c>
      <c r="D14" s="5" t="n">
        <v>100</v>
      </c>
      <c r="F14" s="5" t="n">
        <v>100</v>
      </c>
      <c r="I14" s="5" t="n">
        <v>100</v>
      </c>
    </row>
    <row r="15" spans="1:9">
      <c r="A15" s="4" t="s">
        <v>477</v>
      </c>
      <c r="B15" s="7" t="n">
        <v>4741</v>
      </c>
      <c r="C15" s="7" t="n">
        <v>4741</v>
      </c>
      <c r="D15" s="7" t="n">
        <v>4741</v>
      </c>
      <c r="F15" s="7" t="n">
        <v>4741</v>
      </c>
      <c r="I15" s="11" t="n">
        <v>4431</v>
      </c>
    </row>
    <row r="16" spans="1:9">
      <c r="A16" s="3" t="s">
        <v>445</v>
      </c>
    </row>
    <row r="17" spans="1:9">
      <c r="A17" s="4" t="s">
        <v>454</v>
      </c>
      <c r="D17" s="5" t="n">
        <v>390</v>
      </c>
      <c r="E17" s="11" t="n">
        <v>368</v>
      </c>
    </row>
    <row r="18" spans="1:9">
      <c r="A18" s="4" t="s">
        <v>478</v>
      </c>
      <c r="D18" s="5" t="n">
        <v>31</v>
      </c>
      <c r="E18" s="5" t="n">
        <v>29</v>
      </c>
    </row>
    <row r="19" spans="1:9">
      <c r="A19" s="4" t="s">
        <v>479</v>
      </c>
      <c r="D19" s="5" t="n">
        <v>4096</v>
      </c>
      <c r="E19" s="5" t="n">
        <v>3866</v>
      </c>
    </row>
    <row r="20" spans="1:9">
      <c r="A20" s="4" t="s">
        <v>456</v>
      </c>
      <c r="D20" s="7" t="n">
        <v>4517</v>
      </c>
      <c r="E20" s="11" t="n">
        <v>4263</v>
      </c>
    </row>
    <row r="21" spans="1:9">
      <c r="A21" s="4" t="s">
        <v>480</v>
      </c>
      <c r="B21" s="4" t="s">
        <v>277</v>
      </c>
    </row>
    <row r="22" spans="1:9">
      <c r="A22" s="4" t="s">
        <v>481</v>
      </c>
      <c r="B22" s="4" t="s">
        <v>482</v>
      </c>
      <c r="C22" s="4" t="s">
        <v>482</v>
      </c>
      <c r="D22" s="4" t="s">
        <v>482</v>
      </c>
      <c r="F22" s="4" t="s">
        <v>482</v>
      </c>
      <c r="I22" s="4" t="s">
        <v>482</v>
      </c>
    </row>
    <row r="23" spans="1:9">
      <c r="A23" s="4" t="s">
        <v>483</v>
      </c>
      <c r="B23" s="7" t="n">
        <v>2083</v>
      </c>
      <c r="C23" s="7" t="n">
        <v>2083</v>
      </c>
      <c r="D23" s="7" t="n">
        <v>2083</v>
      </c>
      <c r="F23" s="7" t="n">
        <v>2083</v>
      </c>
      <c r="I23" s="11" t="n">
        <v>1966</v>
      </c>
    </row>
    <row r="24" spans="1:9">
      <c r="A24" s="3" t="s">
        <v>459</v>
      </c>
    </row>
    <row r="25" spans="1:9">
      <c r="A25" s="4" t="s">
        <v>460</v>
      </c>
      <c r="B25" s="5" t="n">
        <v>4365</v>
      </c>
      <c r="C25" s="5" t="n">
        <v>4365</v>
      </c>
      <c r="D25" s="5" t="n">
        <v>4365</v>
      </c>
      <c r="F25" s="5" t="n">
        <v>4365</v>
      </c>
      <c r="I25" s="5" t="n">
        <v>4120</v>
      </c>
    </row>
    <row r="26" spans="1:9">
      <c r="A26" s="4" t="s">
        <v>461</v>
      </c>
      <c r="B26" s="5" t="n">
        <v>693</v>
      </c>
      <c r="C26" s="5" t="n">
        <v>693</v>
      </c>
      <c r="D26" s="5" t="n">
        <v>693</v>
      </c>
      <c r="F26" s="5" t="n">
        <v>693</v>
      </c>
      <c r="I26" s="5" t="n">
        <v>654</v>
      </c>
    </row>
    <row r="27" spans="1:9">
      <c r="A27" s="4" t="s">
        <v>484</v>
      </c>
      <c r="B27" s="5" t="n">
        <v>5</v>
      </c>
      <c r="C27" s="5" t="n">
        <v>5</v>
      </c>
      <c r="D27" s="5" t="n">
        <v>5</v>
      </c>
      <c r="F27" s="5" t="n">
        <v>5</v>
      </c>
      <c r="I27" s="5" t="n">
        <v>5</v>
      </c>
    </row>
    <row r="28" spans="1:9">
      <c r="A28" s="4" t="s">
        <v>485</v>
      </c>
      <c r="B28" s="5" t="n">
        <v>1</v>
      </c>
      <c r="C28" s="5" t="n">
        <v>1</v>
      </c>
      <c r="D28" s="5" t="n">
        <v>1</v>
      </c>
      <c r="F28" s="5" t="n">
        <v>1</v>
      </c>
      <c r="I28" s="5" t="n">
        <v>1</v>
      </c>
    </row>
    <row r="29" spans="1:9">
      <c r="A29" s="4" t="s">
        <v>486</v>
      </c>
      <c r="B29" s="5" t="n">
        <v>625</v>
      </c>
      <c r="C29" s="5" t="n">
        <v>625</v>
      </c>
      <c r="D29" s="5" t="n">
        <v>625</v>
      </c>
      <c r="F29" s="5" t="n">
        <v>625</v>
      </c>
      <c r="I29" s="5" t="n">
        <v>589</v>
      </c>
    </row>
    <row r="30" spans="1:9">
      <c r="A30" s="4" t="s">
        <v>41</v>
      </c>
      <c r="B30" s="5" t="n">
        <v>-55</v>
      </c>
      <c r="C30" s="5" t="n">
        <v>-55</v>
      </c>
      <c r="D30" s="5" t="n">
        <v>-55</v>
      </c>
      <c r="F30" s="5" t="n">
        <v>-55</v>
      </c>
      <c r="I30" s="5" t="n">
        <v>-52</v>
      </c>
    </row>
    <row r="31" spans="1:9">
      <c r="A31" s="4" t="s">
        <v>487</v>
      </c>
      <c r="B31" s="5" t="n">
        <v>-819</v>
      </c>
      <c r="C31" s="5" t="n">
        <v>-819</v>
      </c>
      <c r="D31" s="5" t="n">
        <v>-819</v>
      </c>
      <c r="F31" s="5" t="n">
        <v>-819</v>
      </c>
      <c r="I31" s="5" t="n">
        <v>-773</v>
      </c>
    </row>
    <row r="32" spans="1:9">
      <c r="A32" s="4" t="s">
        <v>488</v>
      </c>
      <c r="B32" s="5" t="n">
        <v>-298</v>
      </c>
      <c r="C32" s="5" t="n">
        <v>-298</v>
      </c>
      <c r="D32" s="5" t="n">
        <v>-298</v>
      </c>
      <c r="F32" s="5" t="n">
        <v>-298</v>
      </c>
      <c r="I32" s="5" t="n">
        <v>-281</v>
      </c>
    </row>
    <row r="33" spans="1:9">
      <c r="A33" s="4" t="s">
        <v>489</v>
      </c>
      <c r="B33" s="7" t="n">
        <v>4517</v>
      </c>
      <c r="C33" s="7" t="n">
        <v>4517</v>
      </c>
      <c r="D33" s="7" t="n">
        <v>4517</v>
      </c>
      <c r="F33" s="7" t="n">
        <v>4517</v>
      </c>
      <c r="I33" s="11" t="n">
        <v>4263</v>
      </c>
    </row>
    <row r="34" spans="1:9">
      <c r="A34" s="3" t="s">
        <v>463</v>
      </c>
    </row>
    <row r="35" spans="1:9">
      <c r="A35" s="4" t="s">
        <v>464</v>
      </c>
      <c r="G35" s="5" t="n">
        <v>13585</v>
      </c>
      <c r="H35" s="7" t="n">
        <v>57929</v>
      </c>
    </row>
    <row r="36" spans="1:9">
      <c r="A36" s="4" t="s">
        <v>243</v>
      </c>
      <c r="G36" s="7" t="n">
        <v>727</v>
      </c>
      <c r="H36" s="7" t="n">
        <v>7111</v>
      </c>
    </row>
    <row r="37" spans="1:9">
      <c r="A37" s="3" t="s">
        <v>465</v>
      </c>
    </row>
    <row r="38" spans="1:9">
      <c r="A38" s="4" t="s">
        <v>466</v>
      </c>
      <c r="G38" s="5" t="n">
        <v>8859289</v>
      </c>
      <c r="H38" s="5" t="n">
        <v>8838984</v>
      </c>
    </row>
    <row r="39" spans="1:9">
      <c r="A39" s="4" t="s">
        <v>467</v>
      </c>
      <c r="G39" s="5" t="n">
        <v>9889113</v>
      </c>
      <c r="H39" s="5" t="n">
        <v>9498578</v>
      </c>
    </row>
    <row r="40" spans="1:9">
      <c r="A40" s="3" t="s">
        <v>468</v>
      </c>
    </row>
    <row r="41" spans="1:9">
      <c r="A41" s="4" t="s">
        <v>469</v>
      </c>
      <c r="G41" s="9" t="n">
        <v>0.08</v>
      </c>
      <c r="H41" s="9" t="n">
        <v>0.8</v>
      </c>
    </row>
    <row r="42" spans="1:9">
      <c r="A42" s="4" t="s">
        <v>470</v>
      </c>
      <c r="G42" s="9" t="n">
        <v>0.07000000000000001</v>
      </c>
      <c r="H42" s="9" t="n">
        <v>0.7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0"/>
    <col customWidth="1" max="2" min="2" width="32"/>
    <col customWidth="1" max="3" min="3" width="21"/>
    <col customWidth="1" max="4" min="4" width="21"/>
  </cols>
  <sheetData>
    <row r="1" spans="1:4">
      <c r="A1" s="1" t="s">
        <v>490</v>
      </c>
      <c r="B1" s="2" t="s">
        <v>1</v>
      </c>
    </row>
    <row r="2" spans="1:4">
      <c r="B2" s="2" t="s">
        <v>491</v>
      </c>
      <c r="C2" s="2" t="s">
        <v>95</v>
      </c>
      <c r="D2" s="2" t="s">
        <v>310</v>
      </c>
    </row>
    <row r="3" spans="1:4">
      <c r="A3" s="3" t="s">
        <v>154</v>
      </c>
    </row>
    <row r="4" spans="1:4">
      <c r="A4" s="4" t="s">
        <v>492</v>
      </c>
      <c r="B4" s="5" t="n">
        <v>2</v>
      </c>
    </row>
    <row r="5" spans="1:4">
      <c r="A5" s="4" t="s">
        <v>493</v>
      </c>
      <c r="B5" s="5" t="n">
        <v>3</v>
      </c>
    </row>
    <row r="6" spans="1:4">
      <c r="A6" s="4" t="s">
        <v>494</v>
      </c>
      <c r="B6" s="7" t="n">
        <v>13585</v>
      </c>
      <c r="C6" s="7" t="n">
        <v>12233</v>
      </c>
    </row>
    <row r="7" spans="1:4">
      <c r="A7" s="4" t="s">
        <v>495</v>
      </c>
      <c r="B7" s="5" t="n">
        <v>-8069</v>
      </c>
      <c r="C7" s="5" t="n">
        <v>-6700</v>
      </c>
    </row>
    <row r="8" spans="1:4">
      <c r="A8" s="4" t="s">
        <v>74</v>
      </c>
      <c r="B8" s="5" t="n">
        <v>-570</v>
      </c>
      <c r="C8" s="5" t="n">
        <v>-500</v>
      </c>
    </row>
    <row r="9" spans="1:4">
      <c r="A9" s="4" t="s">
        <v>75</v>
      </c>
      <c r="B9" s="5" t="n">
        <v>-3935</v>
      </c>
      <c r="C9" s="5" t="n">
        <v>-3494</v>
      </c>
    </row>
    <row r="10" spans="1:4">
      <c r="A10" s="4" t="s">
        <v>79</v>
      </c>
      <c r="B10" s="5" t="n">
        <v>-83</v>
      </c>
      <c r="C10" s="5" t="n">
        <v>-62</v>
      </c>
    </row>
    <row r="11" spans="1:4">
      <c r="A11" s="4" t="s">
        <v>496</v>
      </c>
      <c r="B11" s="5" t="n">
        <v>-12657</v>
      </c>
      <c r="C11" s="5" t="n">
        <v>-10756</v>
      </c>
    </row>
    <row r="12" spans="1:4">
      <c r="A12" s="4" t="s">
        <v>497</v>
      </c>
      <c r="B12" s="5" t="n">
        <v>928</v>
      </c>
      <c r="C12" s="5" t="n">
        <v>1477</v>
      </c>
    </row>
    <row r="13" spans="1:4">
      <c r="A13" s="4" t="s">
        <v>81</v>
      </c>
      <c r="B13" s="5" t="n">
        <v>-334</v>
      </c>
      <c r="C13" s="5" t="n">
        <v>-471</v>
      </c>
    </row>
    <row r="14" spans="1:4">
      <c r="A14" s="4" t="s">
        <v>82</v>
      </c>
      <c r="B14" s="5" t="n">
        <v>594</v>
      </c>
      <c r="C14" s="5" t="n">
        <v>1006</v>
      </c>
    </row>
    <row r="15" spans="1:4">
      <c r="A15" s="3" t="s">
        <v>498</v>
      </c>
    </row>
    <row r="16" spans="1:4">
      <c r="A16" s="4" t="s">
        <v>499</v>
      </c>
      <c r="B16" s="5" t="n">
        <v>47179</v>
      </c>
      <c r="D16" s="7" t="n">
        <v>41524</v>
      </c>
    </row>
    <row r="17" spans="1:4">
      <c r="A17" s="4" t="s">
        <v>500</v>
      </c>
      <c r="B17" s="5" t="n">
        <v>4925</v>
      </c>
      <c r="D17" s="5" t="n">
        <v>4857</v>
      </c>
    </row>
    <row r="18" spans="1:4">
      <c r="A18" s="4" t="s">
        <v>501</v>
      </c>
      <c r="B18" s="5" t="n">
        <v>19058</v>
      </c>
      <c r="D18" s="5" t="n">
        <v>19723</v>
      </c>
    </row>
    <row r="19" spans="1:4">
      <c r="A19" s="4" t="s">
        <v>38</v>
      </c>
      <c r="B19" s="5" t="n">
        <v>71162</v>
      </c>
      <c r="D19" s="5" t="n">
        <v>66104</v>
      </c>
    </row>
    <row r="20" spans="1:4">
      <c r="A20" s="4" t="s">
        <v>502</v>
      </c>
    </row>
    <row r="21" spans="1:4">
      <c r="A21" s="3" t="s">
        <v>154</v>
      </c>
    </row>
    <row r="22" spans="1:4">
      <c r="A22" s="4" t="s">
        <v>74</v>
      </c>
      <c r="B22" s="5" t="n">
        <v>-3</v>
      </c>
      <c r="C22" s="5" t="n">
        <v>-3</v>
      </c>
    </row>
    <row r="23" spans="1:4">
      <c r="A23" s="4" t="s">
        <v>75</v>
      </c>
      <c r="B23" s="5" t="n">
        <v>-1319</v>
      </c>
      <c r="C23" s="5" t="n">
        <v>-1270</v>
      </c>
    </row>
    <row r="24" spans="1:4">
      <c r="A24" s="4" t="s">
        <v>496</v>
      </c>
      <c r="B24" s="5" t="n">
        <v>-1322</v>
      </c>
      <c r="C24" s="5" t="n">
        <v>-1273</v>
      </c>
    </row>
    <row r="25" spans="1:4">
      <c r="A25" s="4" t="s">
        <v>497</v>
      </c>
      <c r="B25" s="5" t="n">
        <v>-1322</v>
      </c>
      <c r="C25" s="5" t="n">
        <v>-1273</v>
      </c>
    </row>
    <row r="26" spans="1:4">
      <c r="A26" s="4" t="s">
        <v>82</v>
      </c>
      <c r="B26" s="5" t="n">
        <v>-1322</v>
      </c>
      <c r="C26" s="5" t="n">
        <v>-1273</v>
      </c>
    </row>
    <row r="27" spans="1:4">
      <c r="A27" s="3" t="s">
        <v>498</v>
      </c>
    </row>
    <row r="28" spans="1:4">
      <c r="A28" s="4" t="s">
        <v>499</v>
      </c>
      <c r="B28" s="5" t="n">
        <v>755</v>
      </c>
      <c r="D28" s="5" t="n">
        <v>748</v>
      </c>
    </row>
    <row r="29" spans="1:4">
      <c r="A29" s="4" t="s">
        <v>501</v>
      </c>
      <c r="B29" s="5" t="n">
        <v>841</v>
      </c>
      <c r="D29" s="5" t="n">
        <v>885</v>
      </c>
    </row>
    <row r="30" spans="1:4">
      <c r="A30" s="4" t="s">
        <v>38</v>
      </c>
      <c r="B30" s="5" t="n">
        <v>1596</v>
      </c>
      <c r="D30" s="5" t="n">
        <v>1633</v>
      </c>
    </row>
    <row r="31" spans="1:4">
      <c r="A31" s="4" t="s">
        <v>503</v>
      </c>
    </row>
    <row r="32" spans="1:4">
      <c r="A32" s="3" t="s">
        <v>154</v>
      </c>
    </row>
    <row r="33" spans="1:4">
      <c r="A33" s="4" t="s">
        <v>494</v>
      </c>
      <c r="B33" s="5" t="n">
        <v>11208</v>
      </c>
      <c r="C33" s="5" t="n">
        <v>11189</v>
      </c>
    </row>
    <row r="34" spans="1:4">
      <c r="A34" s="4" t="s">
        <v>495</v>
      </c>
      <c r="B34" s="5" t="n">
        <v>-6560</v>
      </c>
      <c r="C34" s="5" t="n">
        <v>-6097</v>
      </c>
    </row>
    <row r="35" spans="1:4">
      <c r="A35" s="4" t="s">
        <v>74</v>
      </c>
      <c r="B35" s="5" t="n">
        <v>-308</v>
      </c>
      <c r="C35" s="5" t="n">
        <v>-320</v>
      </c>
    </row>
    <row r="36" spans="1:4">
      <c r="A36" s="4" t="s">
        <v>75</v>
      </c>
      <c r="B36" s="5" t="n">
        <v>-1784</v>
      </c>
      <c r="C36" s="5" t="n">
        <v>-1805</v>
      </c>
    </row>
    <row r="37" spans="1:4">
      <c r="A37" s="4" t="s">
        <v>79</v>
      </c>
      <c r="C37" s="5" t="n">
        <v>-1</v>
      </c>
    </row>
    <row r="38" spans="1:4">
      <c r="A38" s="4" t="s">
        <v>496</v>
      </c>
      <c r="B38" s="5" t="n">
        <v>-8652</v>
      </c>
      <c r="C38" s="5" t="n">
        <v>-8223</v>
      </c>
    </row>
    <row r="39" spans="1:4">
      <c r="A39" s="4" t="s">
        <v>497</v>
      </c>
      <c r="B39" s="5" t="n">
        <v>2556</v>
      </c>
      <c r="C39" s="5" t="n">
        <v>2966</v>
      </c>
    </row>
    <row r="40" spans="1:4">
      <c r="A40" s="4" t="s">
        <v>81</v>
      </c>
      <c r="B40" s="5" t="n">
        <v>-334</v>
      </c>
      <c r="C40" s="5" t="n">
        <v>-471</v>
      </c>
    </row>
    <row r="41" spans="1:4">
      <c r="A41" s="4" t="s">
        <v>82</v>
      </c>
      <c r="B41" s="5" t="n">
        <v>2222</v>
      </c>
      <c r="C41" s="5" t="n">
        <v>2495</v>
      </c>
    </row>
    <row r="42" spans="1:4">
      <c r="A42" s="3" t="s">
        <v>498</v>
      </c>
    </row>
    <row r="43" spans="1:4">
      <c r="A43" s="4" t="s">
        <v>499</v>
      </c>
      <c r="B43" s="5" t="n">
        <v>25324</v>
      </c>
      <c r="D43" s="5" t="n">
        <v>23550</v>
      </c>
    </row>
    <row r="44" spans="1:4">
      <c r="A44" s="4" t="s">
        <v>500</v>
      </c>
      <c r="B44" s="5" t="n">
        <v>4797</v>
      </c>
      <c r="D44" s="5" t="n">
        <v>4730</v>
      </c>
    </row>
    <row r="45" spans="1:4">
      <c r="A45" s="4" t="s">
        <v>501</v>
      </c>
      <c r="B45" s="5" t="n">
        <v>12255</v>
      </c>
      <c r="D45" s="5" t="n">
        <v>12781</v>
      </c>
    </row>
    <row r="46" spans="1:4">
      <c r="A46" s="4" t="s">
        <v>38</v>
      </c>
      <c r="B46" s="5" t="n">
        <v>42376</v>
      </c>
      <c r="D46" s="5" t="n">
        <v>41061</v>
      </c>
    </row>
    <row r="47" spans="1:4">
      <c r="A47" s="4" t="s">
        <v>504</v>
      </c>
    </row>
    <row r="48" spans="1:4">
      <c r="A48" s="3" t="s">
        <v>154</v>
      </c>
    </row>
    <row r="49" spans="1:4">
      <c r="A49" s="4" t="s">
        <v>494</v>
      </c>
      <c r="B49" s="5" t="n">
        <v>2377</v>
      </c>
      <c r="C49" s="5" t="n">
        <v>1044</v>
      </c>
    </row>
    <row r="50" spans="1:4">
      <c r="A50" s="4" t="s">
        <v>495</v>
      </c>
      <c r="B50" s="5" t="n">
        <v>-1509</v>
      </c>
      <c r="C50" s="5" t="n">
        <v>-603</v>
      </c>
    </row>
    <row r="51" spans="1:4">
      <c r="A51" s="4" t="s">
        <v>74</v>
      </c>
      <c r="B51" s="5" t="n">
        <v>-259</v>
      </c>
      <c r="C51" s="5" t="n">
        <v>-177</v>
      </c>
    </row>
    <row r="52" spans="1:4">
      <c r="A52" s="4" t="s">
        <v>75</v>
      </c>
      <c r="B52" s="5" t="n">
        <v>-832</v>
      </c>
      <c r="C52" s="5" t="n">
        <v>-419</v>
      </c>
    </row>
    <row r="53" spans="1:4">
      <c r="A53" s="4" t="s">
        <v>79</v>
      </c>
      <c r="B53" s="5" t="n">
        <v>-83</v>
      </c>
      <c r="C53" s="5" t="n">
        <v>-61</v>
      </c>
    </row>
    <row r="54" spans="1:4">
      <c r="A54" s="4" t="s">
        <v>496</v>
      </c>
      <c r="B54" s="5" t="n">
        <v>-2683</v>
      </c>
      <c r="C54" s="5" t="n">
        <v>-1260</v>
      </c>
    </row>
    <row r="55" spans="1:4">
      <c r="A55" s="4" t="s">
        <v>497</v>
      </c>
      <c r="B55" s="5" t="n">
        <v>-306</v>
      </c>
      <c r="C55" s="5" t="n">
        <v>-216</v>
      </c>
    </row>
    <row r="56" spans="1:4">
      <c r="A56" s="4" t="s">
        <v>82</v>
      </c>
      <c r="B56" s="5" t="n">
        <v>-306</v>
      </c>
      <c r="C56" s="7" t="n">
        <v>-216</v>
      </c>
    </row>
    <row r="57" spans="1:4">
      <c r="A57" s="3" t="s">
        <v>498</v>
      </c>
    </row>
    <row r="58" spans="1:4">
      <c r="A58" s="4" t="s">
        <v>499</v>
      </c>
      <c r="B58" s="5" t="n">
        <v>21100</v>
      </c>
      <c r="D58" s="5" t="n">
        <v>17226</v>
      </c>
    </row>
    <row r="59" spans="1:4">
      <c r="A59" s="4" t="s">
        <v>500</v>
      </c>
      <c r="B59" s="5" t="n">
        <v>128</v>
      </c>
      <c r="D59" s="5" t="n">
        <v>127</v>
      </c>
    </row>
    <row r="60" spans="1:4">
      <c r="A60" s="4" t="s">
        <v>501</v>
      </c>
      <c r="B60" s="5" t="n">
        <v>5962</v>
      </c>
      <c r="D60" s="5" t="n">
        <v>6057</v>
      </c>
    </row>
    <row r="61" spans="1:4">
      <c r="A61" s="4" t="s">
        <v>38</v>
      </c>
      <c r="B61" s="7" t="n">
        <v>27190</v>
      </c>
      <c r="D61" s="7" t="n">
        <v>23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0776</v>
      </c>
      <c r="C4" s="7" t="n">
        <v>10670</v>
      </c>
    </row>
    <row r="5" spans="1:3">
      <c r="A5" s="4" t="s">
        <v>69</v>
      </c>
      <c r="B5" s="5" t="n">
        <v>1395</v>
      </c>
      <c r="C5" s="5" t="n">
        <v>785</v>
      </c>
    </row>
    <row r="6" spans="1:3">
      <c r="A6" s="4" t="s">
        <v>70</v>
      </c>
      <c r="B6" s="5" t="n">
        <v>1184</v>
      </c>
      <c r="C6" s="5" t="n">
        <v>634</v>
      </c>
    </row>
    <row r="7" spans="1:3">
      <c r="A7" s="4" t="s">
        <v>71</v>
      </c>
      <c r="B7" s="5" t="n">
        <v>230</v>
      </c>
      <c r="C7" s="5" t="n">
        <v>144</v>
      </c>
    </row>
    <row r="8" spans="1:3">
      <c r="A8" s="4" t="s">
        <v>72</v>
      </c>
      <c r="B8" s="5" t="n">
        <v>13585</v>
      </c>
      <c r="C8" s="5" t="n">
        <v>12233</v>
      </c>
    </row>
    <row r="9" spans="1:3">
      <c r="A9" s="3" t="s">
        <v>73</v>
      </c>
    </row>
    <row r="10" spans="1:3">
      <c r="A10" s="4" t="s">
        <v>68</v>
      </c>
      <c r="B10" s="5" t="n">
        <v>6251</v>
      </c>
      <c r="C10" s="5" t="n">
        <v>5776</v>
      </c>
    </row>
    <row r="11" spans="1:3">
      <c r="A11" s="4" t="s">
        <v>69</v>
      </c>
      <c r="B11" s="5" t="n">
        <v>644</v>
      </c>
      <c r="C11" s="5" t="n">
        <v>305</v>
      </c>
    </row>
    <row r="12" spans="1:3">
      <c r="A12" s="4" t="s">
        <v>70</v>
      </c>
      <c r="B12" s="5" t="n">
        <v>1036</v>
      </c>
      <c r="C12" s="5" t="n">
        <v>584</v>
      </c>
    </row>
    <row r="13" spans="1:3">
      <c r="A13" s="4" t="s">
        <v>71</v>
      </c>
      <c r="B13" s="5" t="n">
        <v>138</v>
      </c>
      <c r="C13" s="5" t="n">
        <v>35</v>
      </c>
    </row>
    <row r="14" spans="1:3">
      <c r="A14" s="4" t="s">
        <v>74</v>
      </c>
      <c r="B14" s="5" t="n">
        <v>570</v>
      </c>
      <c r="C14" s="5" t="n">
        <v>500</v>
      </c>
    </row>
    <row r="15" spans="1:3">
      <c r="A15" s="4" t="s">
        <v>75</v>
      </c>
      <c r="B15" s="5" t="n">
        <v>3935</v>
      </c>
      <c r="C15" s="5" t="n">
        <v>3494</v>
      </c>
    </row>
    <row r="16" spans="1:3">
      <c r="A16" s="4" t="s">
        <v>76</v>
      </c>
      <c r="B16" s="5" t="n">
        <v>12574</v>
      </c>
      <c r="C16" s="5" t="n">
        <v>10694</v>
      </c>
    </row>
    <row r="17" spans="1:3">
      <c r="A17" s="4" t="s">
        <v>77</v>
      </c>
      <c r="B17" s="5" t="n">
        <v>1011</v>
      </c>
      <c r="C17" s="5" t="n">
        <v>1539</v>
      </c>
    </row>
    <row r="18" spans="1:3">
      <c r="A18" s="3" t="s">
        <v>78</v>
      </c>
    </row>
    <row r="19" spans="1:3">
      <c r="A19" s="4" t="s">
        <v>79</v>
      </c>
      <c r="B19" s="5" t="n">
        <v>-83</v>
      </c>
      <c r="C19" s="5" t="n">
        <v>-62</v>
      </c>
    </row>
    <row r="20" spans="1:3">
      <c r="A20" s="4" t="s">
        <v>80</v>
      </c>
      <c r="B20" s="5" t="n">
        <v>928</v>
      </c>
      <c r="C20" s="5" t="n">
        <v>1477</v>
      </c>
    </row>
    <row r="21" spans="1:3">
      <c r="A21" s="4" t="s">
        <v>81</v>
      </c>
      <c r="B21" s="5" t="n">
        <v>-334</v>
      </c>
      <c r="C21" s="5" t="n">
        <v>-471</v>
      </c>
    </row>
    <row r="22" spans="1:3">
      <c r="A22" s="4" t="s">
        <v>82</v>
      </c>
      <c r="B22" s="5" t="n">
        <v>594</v>
      </c>
      <c r="C22" s="5" t="n">
        <v>1006</v>
      </c>
    </row>
    <row r="23" spans="1:3">
      <c r="A23" s="4" t="s">
        <v>83</v>
      </c>
      <c r="B23" s="5" t="n">
        <v>649</v>
      </c>
      <c r="C23" s="5" t="n">
        <v>1862</v>
      </c>
    </row>
    <row r="24" spans="1:3">
      <c r="A24" s="4" t="s">
        <v>84</v>
      </c>
      <c r="B24" s="7" t="n">
        <v>1243</v>
      </c>
      <c r="C24" s="7" t="n">
        <v>2868</v>
      </c>
    </row>
    <row r="25" spans="1:3">
      <c r="A25" s="3" t="s">
        <v>85</v>
      </c>
    </row>
    <row r="26" spans="1:3">
      <c r="A26" s="4" t="s">
        <v>86</v>
      </c>
      <c r="B26" s="5" t="n">
        <v>8859289</v>
      </c>
      <c r="C26" s="5" t="n">
        <v>8829011</v>
      </c>
    </row>
    <row r="27" spans="1:3">
      <c r="A27" s="4" t="s">
        <v>87</v>
      </c>
      <c r="B27" s="5" t="n">
        <v>9889113</v>
      </c>
      <c r="C27" s="5" t="n">
        <v>9438871</v>
      </c>
    </row>
    <row r="28" spans="1:3">
      <c r="A28" s="3" t="s">
        <v>88</v>
      </c>
    </row>
    <row r="29" spans="1:3">
      <c r="A29" s="4" t="s">
        <v>89</v>
      </c>
      <c r="B29" s="9" t="n">
        <v>0.07000000000000001</v>
      </c>
      <c r="C29" s="9" t="n">
        <v>0.11</v>
      </c>
    </row>
    <row r="30" spans="1:3">
      <c r="A30" s="4" t="s">
        <v>90</v>
      </c>
      <c r="B30" s="9" t="n">
        <v>0.06</v>
      </c>
      <c r="C30" s="9" t="n">
        <v>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67</v>
      </c>
    </row>
    <row r="4" spans="1:3">
      <c r="A4" s="4" t="s">
        <v>92</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3</v>
      </c>
      <c r="B1" s="2" t="s">
        <v>1</v>
      </c>
    </row>
    <row r="2" spans="1:3">
      <c r="B2" s="2" t="s">
        <v>94</v>
      </c>
      <c r="C2" s="2" t="s">
        <v>95</v>
      </c>
    </row>
    <row r="3" spans="1:3">
      <c r="A3" s="3" t="s">
        <v>96</v>
      </c>
    </row>
    <row r="4" spans="1:3">
      <c r="A4" s="4" t="s">
        <v>97</v>
      </c>
      <c r="B4" s="7" t="n">
        <v>594</v>
      </c>
      <c r="C4" s="7" t="n">
        <v>1006</v>
      </c>
    </row>
    <row r="5" spans="1:3">
      <c r="A5" s="3" t="s">
        <v>98</v>
      </c>
    </row>
    <row r="6" spans="1:3">
      <c r="A6" s="4" t="s">
        <v>99</v>
      </c>
      <c r="B6" s="5" t="n">
        <v>-2</v>
      </c>
      <c r="C6" s="5" t="n">
        <v>125</v>
      </c>
    </row>
    <row r="7" spans="1:3">
      <c r="A7" s="4" t="s">
        <v>74</v>
      </c>
      <c r="B7" s="5" t="n">
        <v>570</v>
      </c>
      <c r="C7" s="5" t="n">
        <v>500</v>
      </c>
    </row>
    <row r="8" spans="1:3">
      <c r="A8" s="4" t="s">
        <v>100</v>
      </c>
      <c r="B8" s="5" t="n">
        <v>51</v>
      </c>
      <c r="C8" s="5" t="n">
        <v>41</v>
      </c>
    </row>
    <row r="9" spans="1:3">
      <c r="A9" s="4" t="s">
        <v>101</v>
      </c>
      <c r="B9" s="5" t="n">
        <v>146</v>
      </c>
    </row>
    <row r="10" spans="1:3">
      <c r="A10" s="4" t="s">
        <v>102</v>
      </c>
      <c r="B10" s="5" t="n">
        <v>32</v>
      </c>
      <c r="C10" s="5" t="n">
        <v>25</v>
      </c>
    </row>
    <row r="11" spans="1:3">
      <c r="A11" s="3" t="s">
        <v>103</v>
      </c>
    </row>
    <row r="12" spans="1:3">
      <c r="A12" s="4" t="s">
        <v>28</v>
      </c>
      <c r="B12" s="5" t="n">
        <v>-726</v>
      </c>
      <c r="C12" s="5" t="n">
        <v>-148</v>
      </c>
    </row>
    <row r="13" spans="1:3">
      <c r="A13" s="4" t="s">
        <v>30</v>
      </c>
      <c r="B13" s="5" t="n">
        <v>-199</v>
      </c>
      <c r="C13" s="5" t="n">
        <v>-130</v>
      </c>
    </row>
    <row r="14" spans="1:3">
      <c r="A14" s="4" t="s">
        <v>36</v>
      </c>
      <c r="B14" s="5" t="n">
        <v>-3703</v>
      </c>
      <c r="C14" s="5" t="n">
        <v>-1</v>
      </c>
    </row>
    <row r="15" spans="1:3">
      <c r="A15" s="4" t="s">
        <v>41</v>
      </c>
      <c r="C15" s="5" t="n">
        <v>-178</v>
      </c>
    </row>
    <row r="16" spans="1:3">
      <c r="A16" s="4" t="s">
        <v>42</v>
      </c>
      <c r="B16" s="5" t="n">
        <v>18</v>
      </c>
      <c r="C16" s="5" t="n">
        <v>611</v>
      </c>
    </row>
    <row r="17" spans="1:3">
      <c r="A17" s="4" t="s">
        <v>43</v>
      </c>
      <c r="B17" s="5" t="n">
        <v>-75</v>
      </c>
      <c r="C17" s="5" t="n">
        <v>-76</v>
      </c>
    </row>
    <row r="18" spans="1:3">
      <c r="A18" s="4" t="s">
        <v>104</v>
      </c>
      <c r="B18" s="5" t="n">
        <v>-279</v>
      </c>
      <c r="C18" s="5" t="n">
        <v>31</v>
      </c>
    </row>
    <row r="19" spans="1:3">
      <c r="A19" s="4" t="s">
        <v>105</v>
      </c>
      <c r="B19" s="5" t="n">
        <v>-3573</v>
      </c>
      <c r="C19" s="5" t="n">
        <v>1806</v>
      </c>
    </row>
    <row r="20" spans="1:3">
      <c r="A20" s="3" t="s">
        <v>106</v>
      </c>
    </row>
    <row r="21" spans="1:3">
      <c r="A21" s="4" t="s">
        <v>107</v>
      </c>
      <c r="B21" s="5" t="n">
        <v>-1031</v>
      </c>
      <c r="C21" s="5" t="n">
        <v>-581</v>
      </c>
    </row>
    <row r="22" spans="1:3">
      <c r="A22" s="4" t="s">
        <v>108</v>
      </c>
      <c r="B22" s="5" t="n">
        <v>-390</v>
      </c>
    </row>
    <row r="23" spans="1:3">
      <c r="A23" s="4" t="s">
        <v>109</v>
      </c>
      <c r="B23" s="5" t="n">
        <v>4</v>
      </c>
    </row>
    <row r="24" spans="1:3">
      <c r="A24" s="4" t="s">
        <v>110</v>
      </c>
      <c r="B24" s="5" t="n">
        <v>-1417</v>
      </c>
      <c r="C24" s="5" t="n">
        <v>-581</v>
      </c>
    </row>
    <row r="25" spans="1:3">
      <c r="A25" s="3" t="s">
        <v>111</v>
      </c>
    </row>
    <row r="26" spans="1:3">
      <c r="A26" s="4" t="s">
        <v>112</v>
      </c>
      <c r="B26" s="5" t="n">
        <v>4215</v>
      </c>
    </row>
    <row r="27" spans="1:3">
      <c r="A27" s="4" t="s">
        <v>113</v>
      </c>
      <c r="B27" s="5" t="n">
        <v>-28</v>
      </c>
      <c r="C27" s="5" t="n">
        <v>-28</v>
      </c>
    </row>
    <row r="28" spans="1:3">
      <c r="A28" s="4" t="s">
        <v>114</v>
      </c>
      <c r="B28" s="5" t="n">
        <v>-287</v>
      </c>
      <c r="C28" s="5" t="n">
        <v>-107</v>
      </c>
    </row>
    <row r="29" spans="1:3">
      <c r="A29" s="4" t="s">
        <v>115</v>
      </c>
      <c r="B29" s="5" t="n">
        <v>3900</v>
      </c>
      <c r="C29" s="5" t="n">
        <v>-135</v>
      </c>
    </row>
    <row r="30" spans="1:3">
      <c r="A30" s="4" t="s">
        <v>116</v>
      </c>
      <c r="B30" s="5" t="n">
        <v>-237</v>
      </c>
      <c r="C30" s="5" t="n">
        <v>522</v>
      </c>
    </row>
    <row r="31" spans="1:3">
      <c r="A31" s="4" t="s">
        <v>117</v>
      </c>
      <c r="B31" s="5" t="n">
        <v>-1327</v>
      </c>
      <c r="C31" s="5" t="n">
        <v>1612</v>
      </c>
    </row>
    <row r="32" spans="1:3">
      <c r="A32" s="3" t="s">
        <v>118</v>
      </c>
    </row>
    <row r="33" spans="1:3">
      <c r="A33" s="4" t="s">
        <v>119</v>
      </c>
      <c r="B33" s="5" t="n">
        <v>12868</v>
      </c>
      <c r="C33" s="5" t="n">
        <v>10674</v>
      </c>
    </row>
    <row r="34" spans="1:3">
      <c r="A34" s="4" t="s">
        <v>120</v>
      </c>
      <c r="B34" s="5" t="n">
        <v>11541</v>
      </c>
      <c r="C34" s="5" t="n">
        <v>12286</v>
      </c>
    </row>
    <row r="35" spans="1:3">
      <c r="A35" s="3" t="s">
        <v>121</v>
      </c>
    </row>
    <row r="36" spans="1:3">
      <c r="A36" s="4" t="s">
        <v>122</v>
      </c>
      <c r="B36" s="5" t="n">
        <v>83</v>
      </c>
      <c r="C36" s="5" t="n">
        <v>62</v>
      </c>
    </row>
    <row r="37" spans="1:3">
      <c r="A37" s="4" t="s">
        <v>123</v>
      </c>
      <c r="B37" s="5" t="n">
        <v>411</v>
      </c>
      <c r="C37" s="5" t="n">
        <v>274</v>
      </c>
    </row>
    <row r="38" spans="1:3">
      <c r="A38" s="3" t="s">
        <v>124</v>
      </c>
    </row>
    <row r="39" spans="1:3">
      <c r="A39" s="4" t="s">
        <v>125</v>
      </c>
      <c r="B39" s="5" t="n">
        <v>564</v>
      </c>
      <c r="C39" s="7" t="n">
        <v>425</v>
      </c>
    </row>
    <row r="40" spans="1:3">
      <c r="A40" s="4" t="s">
        <v>126</v>
      </c>
      <c r="B40" s="5" t="n">
        <v>4517</v>
      </c>
    </row>
    <row r="41" spans="1:3">
      <c r="A41" s="4" t="s">
        <v>127</v>
      </c>
      <c r="B41" s="7" t="n">
        <v>40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9:31:30Z</dcterms:created>
  <dcterms:modified xmlns:dcterms="http://purl.org/dc/terms/" xmlns:xsi="http://www.w3.org/2001/XMLSchema-instance" xsi:type="dcterms:W3CDTF">2017-05-10T09:31:30Z</dcterms:modified>
</cp:coreProperties>
</file>